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Cash " sheetId="6" r:id="rId6"/>
    <s:sheet name="Description of business and sum" sheetId="7" r:id="rId7"/>
    <s:sheet name="Acquisitions" sheetId="8" r:id="rId8"/>
    <s:sheet name="Inventories" sheetId="9" r:id="rId9"/>
    <s:sheet name="Property and Equipment" sheetId="10" r:id="rId10"/>
    <s:sheet name="Goodwill and Intangible Assets," sheetId="11" r:id="rId11"/>
    <s:sheet name="Accrued Liabilities" sheetId="12" r:id="rId12"/>
    <s:sheet name="Income Taxes" sheetId="13" r:id="rId13"/>
    <s:sheet name="Credit Agreement" sheetId="14" r:id="rId14"/>
    <s:sheet name="Other Long-Term Liabilities" sheetId="15" r:id="rId15"/>
    <s:sheet name="Stock-Based Compensation" sheetId="16" r:id="rId16"/>
    <s:sheet name="Employee Benefit Plans" sheetId="17" r:id="rId17"/>
    <s:sheet name="Commitments and Contingencies" sheetId="18" r:id="rId18"/>
    <s:sheet name="Stock Repurchase Program" sheetId="19" r:id="rId19"/>
    <s:sheet name="Restructuring and Severance Cha" sheetId="20" r:id="rId20"/>
    <s:sheet name="Segment Information" sheetId="21" r:id="rId21"/>
    <s:sheet name="Unaudited Selected Quarterly Fi" sheetId="22" r:id="rId22"/>
    <s:sheet name="Subsequent Event" sheetId="23" r:id="rId23"/>
    <s:sheet name="VALUATION AND QUALIFYING ACCOUN" sheetId="24" r:id="rId24"/>
    <s:sheet name="Description of business and s25" sheetId="25" r:id="rId25"/>
    <s:sheet name="Description of business and s26" sheetId="26" r:id="rId26"/>
    <s:sheet name="Acquisitions (Tables)" sheetId="27" r:id="rId27"/>
    <s:sheet name="Inventories (Tables)" sheetId="28" r:id="rId28"/>
    <s:sheet name="Property and Equipment (Tables)" sheetId="29" r:id="rId29"/>
    <s:sheet name="Goodwill and Intangible Asset30" sheetId="30" r:id="rId30"/>
    <s:sheet name="Accrued Liabilities (Tables)" sheetId="31" r:id="rId31"/>
    <s:sheet name="Income Taxes (Tables)" sheetId="32" r:id="rId32"/>
    <s:sheet name="Credit Agreement (Tables)" sheetId="33" r:id="rId33"/>
    <s:sheet name="Other Long-Term Liabilities (Ta" sheetId="34" r:id="rId34"/>
    <s:sheet name="Stock-Based Compensation (Table" sheetId="35" r:id="rId35"/>
    <s:sheet name="Commitments and Contingencies (" sheetId="36" r:id="rId36"/>
    <s:sheet name="Restructuring and Severance C37" sheetId="37" r:id="rId37"/>
    <s:sheet name="Segment Information (Tables)" sheetId="38" r:id="rId38"/>
    <s:sheet name="Unaudited Selected Quarterly 39" sheetId="39" r:id="rId39"/>
    <s:sheet name="Description of business and s40" sheetId="40" r:id="rId40"/>
    <s:sheet name="Description of business and s41" sheetId="41" r:id="rId41"/>
    <s:sheet name="Description of business and s42" sheetId="42" r:id="rId42"/>
    <s:sheet name="Acquisitions (Detail)" sheetId="43" r:id="rId43"/>
    <s:sheet name="Inventories (Detail)" sheetId="44" r:id="rId44"/>
    <s:sheet name="Property and Equipment (Detail)" sheetId="45" r:id="rId45"/>
    <s:sheet name="Goodwill and Intangible Asset46" sheetId="46" r:id="rId46"/>
    <s:sheet name="Goodwill and Intangible Asset47" sheetId="47" r:id="rId47"/>
    <s:sheet name="Goodwill and Intangible Asset48" sheetId="48" r:id="rId48"/>
    <s:sheet name="Goodwill and Intangible Asset49" sheetId="49" r:id="rId49"/>
    <s:sheet name="Accrued Liabilities (Detail)" sheetId="50" r:id="rId50"/>
    <s:sheet name="Income Taxes - Pretax Income (L" sheetId="51" r:id="rId51"/>
    <s:sheet name="Income Taxes - Provision for In" sheetId="52" r:id="rId52"/>
    <s:sheet name="Income Taxes - Additional Infor" sheetId="53" r:id="rId53"/>
    <s:sheet name="Income Taxes - Reconciliation o" sheetId="54" r:id="rId54"/>
    <s:sheet name="Income Taxes - Components of De" sheetId="55" r:id="rId55"/>
    <s:sheet name="Income Taxes - Reconciliation56" sheetId="56" r:id="rId56"/>
    <s:sheet name="Credit Agreement (Detail)" sheetId="57" r:id="rId57"/>
    <s:sheet name="Other Long-Term Liabilities (De" sheetId="58" r:id="rId58"/>
    <s:sheet name="Stock-Based Compensation - Narr" sheetId="59" r:id="rId59"/>
    <s:sheet name="Stock-Based Compensation - Rest" sheetId="60" r:id="rId60"/>
    <s:sheet name="Stock-Based Compensation - Perf" sheetId="61" r:id="rId61"/>
    <s:sheet name="Stock-Based Compensation - Summ" sheetId="62" r:id="rId62"/>
    <s:sheet name="Stock-Based Compensation - Stoc" sheetId="63" r:id="rId63"/>
    <s:sheet name="Stock-Based Compensation - Awar" sheetId="64" r:id="rId64"/>
    <s:sheet name="Employee Benefit Plans (Details" sheetId="65" r:id="rId65"/>
    <s:sheet name="Stock Repurchase Program (Detai" sheetId="66" r:id="rId66"/>
    <s:sheet name="Commitments and Contingencies -" sheetId="67" r:id="rId67"/>
    <s:sheet name="Commitments and Contingencies68" sheetId="68" r:id="rId68"/>
    <s:sheet name="Restructuring and Severance C69" sheetId="69" r:id="rId69"/>
    <s:sheet name="Restructuring and Severance C70" sheetId="70" r:id="rId70"/>
    <s:sheet name="Segment Information - Net Sales" sheetId="71" r:id="rId71"/>
    <s:sheet name="Segment Information - Long Live" sheetId="72" r:id="rId72"/>
    <s:sheet name="Unaudited Selected Quarterly 73" sheetId="73" r:id="rId73"/>
    <s:sheet name="Subsequent Event (Details)" sheetId="74" r:id="rId74"/>
    <s:sheet name="VALUATION AND QUALIFYING ACCO75" sheetId="75" r:id="rId75"/>
  </s:sheets>
  <s:definedNames/>
  <s:calcPr calcId="124519" calcMode="auto" fullCalcOnLoad="1"/>
</s:workbook>
</file>

<file path=xl/sharedStrings.xml><?xml version="1.0" encoding="utf-8"?>
<sst xmlns="http://schemas.openxmlformats.org/spreadsheetml/2006/main" uniqueCount="752">
  <si>
    <t>Document and Entity Information - USD ($) $ in Millions</t>
  </si>
  <si>
    <t>12 Months Ended</t>
  </si>
  <si>
    <t>Sep. 27, 2015</t>
  </si>
  <si>
    <t>Nov. 04, 2015</t>
  </si>
  <si>
    <t>Mar. 27, 2015</t>
  </si>
  <si>
    <t>Document and Entity Information [Abstract]</t>
  </si>
  <si>
    <t>Document Type</t>
  </si>
  <si>
    <t>10-K</t>
  </si>
  <si>
    <t>Amendment Flag</t>
  </si>
  <si>
    <t>false</t>
  </si>
  <si>
    <t>Document Period End Date</t>
  </si>
  <si>
    <t>Sep. 27,
		2015</t>
  </si>
  <si>
    <t>Document Fiscal Year Focus</t>
  </si>
  <si>
    <t>Document Fiscal Period Focus</t>
  </si>
  <si>
    <t>FY</t>
  </si>
  <si>
    <t>Trading Symbol</t>
  </si>
  <si>
    <t>MSCC</t>
  </si>
  <si>
    <t>Entity Registrant Name</t>
  </si>
  <si>
    <t>MICROSEMI CORP</t>
  </si>
  <si>
    <t>Entity Central Index Key</t>
  </si>
  <si>
    <t>Current Fiscal Year End Date</t>
  </si>
  <si>
    <t>--09-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Sep. 28, 2014</t>
  </si>
  <si>
    <t>Current assets:</t>
  </si>
  <si>
    <t>Cash and cash equivalents</t>
  </si>
  <si>
    <t>Accounts receivable, net of allowances of $26.0 at September 27, 2015 and $22.2 at September 28, 2014</t>
  </si>
  <si>
    <t>Inventories</t>
  </si>
  <si>
    <t>Deferred income taxes, net</t>
  </si>
  <si>
    <t>Other current assets</t>
  </si>
  <si>
    <t>Total current assets</t>
  </si>
  <si>
    <t>Property and equipment, net</t>
  </si>
  <si>
    <t>Goodwill</t>
  </si>
  <si>
    <t>Intangible assets, net</t>
  </si>
  <si>
    <t>Other assets</t>
  </si>
  <si>
    <t>TOTAL ASSETS</t>
  </si>
  <si>
    <t>Current liabilities:</t>
  </si>
  <si>
    <t>Accounts payable</t>
  </si>
  <si>
    <t>Accrued liabilities</t>
  </si>
  <si>
    <t>Current maturity of credit facility</t>
  </si>
  <si>
    <t>Total current liabilities</t>
  </si>
  <si>
    <t>Credit facility</t>
  </si>
  <si>
    <t>Deferred income taxes</t>
  </si>
  <si>
    <t>Other long-term liabilities</t>
  </si>
  <si>
    <t>Commitments and contingencies (Note 13)</t>
  </si>
  <si>
    <t xml:space="preserve"> </t>
  </si>
  <si>
    <t>Stockholders' equity:</t>
  </si>
  <si>
    <t>Preferred stock, $1.00 par value; authorized 1 shares; none issued</t>
  </si>
  <si>
    <t>Common stock, $0.20 par value; 250.0 authorized, 95.1 issued and outstanding at September 27, 2015 and 95.6 issued and outstanding at September 28, 2014</t>
  </si>
  <si>
    <t>Capital in excess of par value of common stock</t>
  </si>
  <si>
    <t>Retained earnings</t>
  </si>
  <si>
    <t>Accumulated other comprehensive income (loss)</t>
  </si>
  <si>
    <t>Total stockholders' equity</t>
  </si>
  <si>
    <t>Total liabilities and stockholders' equity</t>
  </si>
  <si>
    <t>Consolidated Balance Sheets (Parenthetical) - USD ($) shares in Thousands, $ in Millions</t>
  </si>
  <si>
    <t>Statement of Financial Position [Abstract]</t>
  </si>
  <si>
    <t>Accounts receivable, allowance for doubtful accounts</t>
  </si>
  <si>
    <t>Preferred stock, par value</t>
  </si>
  <si>
    <t>Preferred stock, authorized</t>
  </si>
  <si>
    <t>Preferred stock, issued</t>
  </si>
  <si>
    <t>Common stock, par value</t>
  </si>
  <si>
    <t>Common stock, authorized</t>
  </si>
  <si>
    <t>Common stock, issued</t>
  </si>
  <si>
    <t>Common stock, outstanding</t>
  </si>
  <si>
    <t>Consolidated Statements of Operations and Comprehensive Income - USD ($) shares in Millions, $ in Millions</t>
  </si>
  <si>
    <t>Sep. 29, 2013</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Interest Income (Expense), Net</t>
  </si>
  <si>
    <t>Other income (expenses):</t>
  </si>
  <si>
    <t>Other, net</t>
  </si>
  <si>
    <t>Total other expense</t>
  </si>
  <si>
    <t>Income (loss) before income taxes</t>
  </si>
  <si>
    <t>Income Tax Expense (Benefit)</t>
  </si>
  <si>
    <t>Net income (loss)</t>
  </si>
  <si>
    <t>Earnings (loss) per share:</t>
  </si>
  <si>
    <t>Basic</t>
  </si>
  <si>
    <t>Diluted</t>
  </si>
  <si>
    <t>Weighted-average common shares outstanding:</t>
  </si>
  <si>
    <t>Other Comprehensive Income (Loss), Net of Tax [Abstract]</t>
  </si>
  <si>
    <t>Translation adjustment</t>
  </si>
  <si>
    <t>Unrealized actuarial loss on pension benefits</t>
  </si>
  <si>
    <t>Other comprehensive income (loss)</t>
  </si>
  <si>
    <t>Total comprehensive income (loss)</t>
  </si>
  <si>
    <t>Consolidated Statements of Stockholders' Equity - USD ($) shares in Millions, $ in Millions</t>
  </si>
  <si>
    <t>Total</t>
  </si>
  <si>
    <t>Common Stock</t>
  </si>
  <si>
    <t>Capital in Excess of Par value of Common Stock</t>
  </si>
  <si>
    <t>Retained Earnings</t>
  </si>
  <si>
    <t>Accumulated Other Comprehensive Income</t>
  </si>
  <si>
    <t>Balance (in shares) at Sep. 30, 2012</t>
  </si>
  <si>
    <t>Balance at Sep. 30, 2012</t>
  </si>
  <si>
    <t>Proceeds from exercise of stock options (in shares)</t>
  </si>
  <si>
    <t>Proceeds from exercise of stock options</t>
  </si>
  <si>
    <t>Tax withholding on restricted stock units</t>
  </si>
  <si>
    <t>Grants and cancellations of restricted share awards (in shares)</t>
  </si>
  <si>
    <t>Grants and cancellations of restricted share awards</t>
  </si>
  <si>
    <t>Issuance of stock awards related to acquisition</t>
  </si>
  <si>
    <t>Stock-based compensation expense</t>
  </si>
  <si>
    <t>Stock-based compensation</t>
  </si>
  <si>
    <t>Other comprehensive income, net of tax</t>
  </si>
  <si>
    <t>Net income</t>
  </si>
  <si>
    <t>Balance (in shares) at Sep. 29, 2013</t>
  </si>
  <si>
    <t>Balance at Sep. 29, 2013</t>
  </si>
  <si>
    <t>Balance (in shares) at Sep. 28, 2014</t>
  </si>
  <si>
    <t>Balance at Sep. 28, 2014</t>
  </si>
  <si>
    <t>Repurchase of outstanding common stock (in shares)</t>
  </si>
  <si>
    <t>Repurchase of outstanding common stock</t>
  </si>
  <si>
    <t>Balance (in shares) at Sep. 27, 2015</t>
  </si>
  <si>
    <t>Balance at Sep. 27, 2015</t>
  </si>
  <si>
    <t>Consolidated Statement of Cash Flows - USD ($) $ in Millions</t>
  </si>
  <si>
    <t>Cash flows from operating activities:</t>
  </si>
  <si>
    <t>Adjustments to reconcile net income to net cash provided by operating activities:</t>
  </si>
  <si>
    <t>Depreciation and amortization</t>
  </si>
  <si>
    <t>Provision for doubtful accounts</t>
  </si>
  <si>
    <t>Amortization of deferred financing costs</t>
  </si>
  <si>
    <t>Loss on disposition or impairment of assets</t>
  </si>
  <si>
    <t>Valuation allowance on deferred income taxes</t>
  </si>
  <si>
    <t>Stock based compensation expense</t>
  </si>
  <si>
    <t>Change in assets and liabilities (net of acquisitions):</t>
  </si>
  <si>
    <t>Accounts receivable</t>
  </si>
  <si>
    <t>Net cash provided by operating activities</t>
  </si>
  <si>
    <t>Cash flows from investing activities:</t>
  </si>
  <si>
    <t>Purchases of property and equipment</t>
  </si>
  <si>
    <t>Proceeds from the divestiture or sale of assets</t>
  </si>
  <si>
    <t>Proceeds from the sale of investment</t>
  </si>
  <si>
    <t>Payments for acquisitions, net of cash acquired</t>
  </si>
  <si>
    <t>Net cash used in investing activities</t>
  </si>
  <si>
    <t>Cash flows from financing activities:</t>
  </si>
  <si>
    <t>Repayments of credit facility</t>
  </si>
  <si>
    <t>Credit facility issuance costs</t>
  </si>
  <si>
    <t>Proceeds from credit facility</t>
  </si>
  <si>
    <t>Extinguishment of debt</t>
  </si>
  <si>
    <t>Payments for Repurchase of Common Stock</t>
  </si>
  <si>
    <t>Settlement to terminate capital lease</t>
  </si>
  <si>
    <t>Stock settled tax withholdings</t>
  </si>
  <si>
    <t>Exercise proceeds from stock awards</t>
  </si>
  <si>
    <t>Net cash (used in) provided by financing activities</t>
  </si>
  <si>
    <t>Net increase (decrease) in cash and cash equivalents</t>
  </si>
  <si>
    <t>Cash and cash equivalents at beginning of year</t>
  </si>
  <si>
    <t>Cash and cash equivalents at end of year</t>
  </si>
  <si>
    <t>Supplemental disclosure of cash flow information Cash paid during the year for:</t>
  </si>
  <si>
    <t>Interest</t>
  </si>
  <si>
    <t>Income taxes</t>
  </si>
  <si>
    <t>Description of business and summary of significant accounting policies</t>
  </si>
  <si>
    <t>Organization, Consolidation and Presentation of Financial Statements [Abstract]</t>
  </si>
  <si>
    <t>Note 1 Description of business and summary of significant accounting policies Description of Business We are a leading designer, manufacturer and marketer of high-performance analog and mixed-signal semiconductor solutions differentiated by power, security, reliability and performance. We offer one of the industry's most comprehensive portfolios of semiconductor technology. Our products include high-performance and radiation-hardened analog mixed-signal ICs); field programmable gate arrays; system on chip solutions and application-specific ICs; power management products; timing and synchronization devices and precise time solutions, setting the world's standard for time; voice processing devices; radio frequency solutions; discrete components; security technologies and scalable anti-tamper products; Ethernet solutions; Power-over-Ethernet ICs and midspans; as well as custom design capabilities and services. The principal end markets we serve include Aerospace, Communications, Defense &amp; Security, and Industrial. Today, Microsemi products are found in applications such as: communications infrastructure systems, both wireless and wired LAN systems, implantable pacemakers and defibrillators, missile systems, military and commercial satellites and aircrafts, oil field equipment and airport security systems. Fiscal Year We report results of operations on the basis of fifty-two and fifty-three week periods. The fiscal years ended on September 27, 2015 , September 28, 2014 , and September 29, 2013 consisted of fifty-two weeks. In referencing a year, we are referring to the fiscal year ended on the Sunday generally closest to September 30. Principles of Consolidation and Presentation of Financial Information The consolidated financial statements include the accounts of Microsemi and our subsidiaries. All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spective reporting periods. Actual results could differ from those estimates. Reclassifications Certain prior year amounts have been reclassified to conform to current year presentation. Cash and Cash Equivalents We consider all short-term, highly liquid investments with an original maturity of three months or less to be cash equivalents. Accounts Receivable and Allowance for Doubtful Accounts Trade accounts receivable are recorded at the invoiced amount and do not bear interest. The accounts receivable amount shown in the balance sheet are trade accounts receivable balances at the respective dates, net of allowance for doubtful accounts. The allowance for doubtful accounts is our best estimate of the amount of probable credit losses in our existing accounts receivable. We determine the allowance based in part on our historical write-off experience and specific review of account balances due. Past due balances are reviewed individually for collectability. All other balances are reviewed on a pooled basis by the age of the receivable. Account balances are charged off against the allowance when we determine it is probable the receivable will not be recovered. We review our allowance for doubtful accounts quarterly. We do not have any off-balance-sheet credit exposure related to our customers. To date, our allowance for doubtful accounts has generally been within management’s estimates. Inventories Inventories are stated at the lower of cost, as determined using the first-in, first-out method, or market. Costs include materials, labor and manufacturing overhead. We evaluate the carrying value of our inventories taking into account such factors as historical and anticipated future sales compared with quantities on hand and the price we expect to obtain for our products in their respective markets. We also evaluate the composition of our inventories to identify any slow-moving, excess or obsolete products. Additionally, inventory write-downs are made based upon such judgments for any inventories that are identified as having a net realizable value less than their cost, which is further reduced by related selling expenses. The net realizable value of our inventories for ongoing operations has generally been within management’s estimates. We have recorded inventory write-downs for discontinued product lines that did not meet gross margin targets, products that are being migrated to newer generations, products that service the large capital spending end markets for which demand has declined, and products related to facility closures. Fair Value of Financial Assets and Liabilities Accounting Standards Codification ("ASC") 825 permits entities to elect the fair value option for certain financial assets and financial liabilities. For financial assets or financial liabilities for which an entity elects the fair value option, ASC 825 requires the entity record the financial asset or financial liability at fair value rather than at historical cost with changes in fair value recorded in the income statement. ASC 825-25 requires upfront costs and fees related to items for which the fair value option is elected shall be recognized in earnings as incurred and not deferred. Fair value is defined as the exchange price that would be received for an asset or paid to transfer a liability in an orderly transaction between market participants on the measurement date. ASC 820 establishes a hierarchy for ranking the quality and reliability of the information used to determine fair values and includes the following classifications: Level 1: Quoted market prices in active markets for identical assets or liabilities. Level 2: Observable market based inputs or unobservable inputs that are corroborated by market data. Level 3: Unobservable inputs that are not corroborated by market data. The following financial assets and liabilities were measured at fair value on a recurring basis using the type of inputs indicated below and are as follows (amounts in millions): Fair Value Measurements Using: Total Level 1 Inputs Level 2 Inputs Level 3 Inputs September 27, 2015 Investment in marketable securities $ 1.7 $ 1.7 $ — $ — September 28, 2014 Investment in marketable securities $ 4.1 $ 4.1 $ — $ — Interest rate swap liabilities 0.1 — 0.1 — Property and Equipment Property and equipment are stated at lower of cost or realizable values. Depreciation is computed on the straight-line method over the estimated useful lives of the assets. Leasehold improvements are amortized over the shorter of the lease terms or the estimated useful lives. Maintenance and repairs are charged to expense as incurred and the costs of additions and betterments that increase the useful lives of the assets are capitalized. Long-Lived Assets We assess the impairment of long-lived assets whenever events or changes in circumstances indicate their carrying value may not be recoverable from the undiscounted estimated future cash flows expected to result from their use. We are required to make judgments and assumptions in identifying those events or changes in circumstances that may trigger impairment. Some of the factors we consider include: • Significant decrease in the market value of an asset. • Significant changes in the extent or manner for which the asset is being used or in its physical condition including manufacturing plant closures. • A significant change, delay or departure in our business strategy related to the asset. • Significant negative changes in the business climate, industry or economic conditions. • Current period operating losses or negative cash flow combined with a history of similar losses or a forecast indicates continuing losses associated with the use of an asset. If events or circumstances indicate the carrying amount of a long-lived asset or asset group may not be recoverable and the expected undiscounted future cash flows attributable to the asset group are less than the carrying value, an impairment loss equal to the excess of the carrying value of the assets within the asset group over their fair value is recorded. The appropriate asset group is determined based on the lowest level of largely independent cash inflows and outflows for the related assets. Depending on the nature of the primary assets in the asset group, fair value is estimated using one of several approaches including replacement cost, appraised values, market quotes or estimated expected future cash flows using a discount rate commensurate with the risk involved. Goodwill and Intangible Assets We account for goodwill on an impairment-only approach and amortize intangible assets with definite useful lives over the benefit period, which approximates straight-line expense over the respective useful lives. We assess qualitative factors to determine whether it is more likely than not an indefinite-lived intangible asset such as goodwill is impaired as the basis for determining whether a quantitative impairment test is required. We assess definite-lived intangible assets for impairment whenever events or changes in circumstances indicate the carrying value of an asset may not be fully recoverable. Whenever we determine there has been an impairment of goodwill or other intangible assets with indefinite lives, we will record an impairment charge against earnings. We operate as one reporting unit and an impairment charge would equal the excess of the carrying value of goodwill in our one reporting unit over its then fair value. The identification of intangible assets and determination of the fair value and useful lives are subjective in nature and often involve the use of significant estimates and assumptions. The judgments made in determining the estimated useful lives assigned to each class of assets can significantly affect net income. We completed our most recent qualitative analysis during the fourth quarter of 2015 and noted no significant factors existed during the fiscal year to indicate it was more likely than not the fair value of the reporting unit is less than its carrying amount. Revenue Recognition, Sales Returns and Allowances We primarily recognize revenue from customers, including distributors, when title and risk of loss have passed to the customer provided that: 1) evidence of an arrangement exists; 2) delivery has occurred; 3) the fee is fixed or determinable; and 4) collectability is reasonably assured. For substantially all sales, revenue is recognized, net of estimated returns and discounts, at the time the product is shipped. We enter into distribution agreements that permit rights to limited stock rotations, returns, price protection, and volume purchase and other discounts. We provide an estimated allowance for these rights and record a corresponding reduction in revenue. Our estimated allowance is based on several factors including past history and notification from customers of pending activity. Actual activity under such rights have been within management’s expectations. We also derive a portion of our revenue from fixed-price contracts. Revenue for these contracts is recorded under a percentage of completion method, which is based on the ratio of total costs incurred to date to estimated total costs at completion. Gross profit expected to be realized on fixed-price contracts is based on periodic estimates of total revenues and costs for each contract. Losses on contracts are accrued when estimated total costs are expected to exceed total revenues. Occasionally, we will enter into contracts on a cost plus fee basis. We recognize revenue based on reimbursements for actual expenses plus the contractually agreed upon fee with the customer. Research and Development We expense the cost of research and development as incurred. Research and development expenses principally comprise payroll and related costs, supplies, and the cost of prototypes. Restructuring Charges We recognize a liability for restructuring costs when the liability is incurred. The restructuring accruals are based upon management estimates at the time they are recorded and can change depending upon changes in facts and circumstances subsequent to the date the original liability is recorded. The main components of our restructuring charges are workforce reductions and elimination of excess facilities. Workforce-related charges are accrued when it is determined a liability exists, which is generally when individuals have been notified of their expected termination dates and expected severance payments or when formal severance plans exist, when the severance payments are probable and reasonably estimable. The elimination of excess facilities results in charges for lease termination fees, future contractual commitments to pay lease charges net of estimated sublease income, facility remediation costs and moving costs to remove property and equipment from the facilities. We recognize charges for elimination of excess facilities when we have vacated the premises or ceased use a functionally separate portion of the facility. Stock-Based Compensation Compensation expense for stock options and stock appreciation rights was calculated based on the on the service period of the grant and the grant date or assumption date fair valu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cquisition agreement. Expected life and forfeiture rates were estimated based primarily on historical data that were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Compensation expense for restricted shares was calculated based on the service period of the grant and the closing price of our common stock on the date of grant.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The Monte Carlo simulation incorporates estimates of the potential outcomes of the market condition on the grant date fair value of each award. Accounting For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We evaluate the need to establish a valuation allowance for deferred tax assets based upon the amount of existing temporary differences, the period in which they are expected to be recovered and expected levels of taxable income. A valuation allowance to reduce deferred tax assets are established when it is more likely than not some or all of the deferred tax assets will not be realized. We recognize uncertain tax positions when they meet a more-likely-than-not threshold. We recognize potential accrued interest and penalties related to unrecognized tax benefits as income tax expense. We file U.S. federal, state, and foreign income tax returns in jurisdictions with varying statutes of limitations. Fiscal years 2007 to 2014 generally remain subject to examination by federal and most state tax authorities. In significant foreign jurisdictions, the 2011 to 2014 tax years generally remain subject to examination by tax authorities. We establish liabilities for possible assessments by tax authorities resulting from known tax exposures including, but not limited to, international tax issues and certain tax credits. We are currently undergoing an Internal Revenue Service examination as well as certain state examinations. There have been no significant proposed adjustments to date. As of September 27, 2015 , the IRS has raised questions primarily related to transfer pricing. Management believes the Company's position is appropriate and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would be required to adjust its provision for income tax in the period such resolution occurs. While the Company believes its reported results are accurate, any significant adjustments could have a material adverse effect on the Company's results of operations, cash flows and financial position if not resolved within expectations. Segment Information We use the management approach for segment disclosure, which designates the internal organization that is used by management for making operating decisions and assessing performance as the source of our reportable segments. We manage our business on the basis of one reportable segment, as a manufacturer of semiconductors in different geographic areas, including the United States, Europe and Asia. Foreign Currency All of our significant subsidiaries outside the United States use the United States dollar ("USD") as their functional currency. We have one subsidiary in China that uses the Chinese renminbi as its functional currency. For subsidiaries that use USD as the functional currency, assets and liabilities are remeasured to USD at the exchange rate in effect at the balance sheet date except for non-monetary assets and capital accounts which are measured at historical rates; revenues, expenses, gains and losses are remeasured at rates of exchange that approximate the rates in effect at the transaction date. For subsidiaries that use the local currency as the functional currency, all assets and liabilities are translated to USD using exchange rates in effect at the end of the period. Resulting translation gains or losses are recognized as a component of other comprehensive income. We also conduct a relatively small portion of our business in a number of foreign currencies, principally the European Union euro, Canadian dollar, British pound, Israeli shekel and Chinese renminbi. 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for 2015 , 2014 and 2013 were calculated as follows (amounts in millions, except per share data): Fiscal Years 2015 2014 2013 BASIC Net income $ 84.6 $ 23.1 $ 43.7 Weighted-average common shares outstanding 94.2 92.9 89.5 Basic earnings per share $ 0.90 $ 0.25 $ 0.49 DILUTED Net income $ 84.6 $ 23.1 $ 43.7 Weighted-average common shares outstanding for basic 94.2 92.9 89.5 Dilutive effect of stock awards 1.7 1.6 1.8 Weighted-average common shares outstanding on a diluted basis 95.9 94.5 91.3 Diluted earnings per share $ 0.88 $ 0.24 $ 0.48 For 2015 , 2014 and 2013 , 0.2 million , 2.8 million and 1.8 million awards, respectively, were excluded from the computation of diluted EPS as these stock awards would have been anti-dilutive. Concentration of Credit Risk and International Sales Concentrations of credit risk exist because we rely on a number of customers whose principal sales are to the U.S. Government. Approximately 27% of total net sales in 2015 were in the Defense &amp; Security end market, with a very significant amount of these sales to customers whose principal sales are to the U.S. Government or to subcontractors whose material sales are to the U.S. Government. We, as a subcontractor, sell our products to higher-tier subcontractors or to prime contractors based upon purchase orders that usually do not contain all of the conditions included in the prime contract with the U.S. Government. However, these sales are usually subject to termination and/or price renegotiations by virtue of their reference to a U.S. Government prime contract. Therefore, we believe all of our product sales that ultimately are sold to the U.S. Government may be subject to termination, at the convenience of the U.S. Government or to price renegotiations under the Renegotiation Act. In addition, the shutdown of non-essential U.S. Government services in October 2013 and any future government shutdowns may significantly increase the risk of contract terminations or renegotiations. At least one of our contracts has been terminated in the past due to the termination of the underlying government contract. There can be no assurance we will not have contract termination or price renegotiation in the future, and any such termination or renegotiation could have a material adverse impact upon our revenues and results of operations. In addition, net sales from international markets represent a significant portion of total net sales. Our net sales to international customers represented 51% of consolidated net sales for 2015 and 47% of consolidated net sales for each of 2014 and 2013 . These sales were principally to customers in Europe and Asia. We maintain reserves for potential credit losses and such losses have been within management’s expectations. Recently Issued Accounting Standards In February 2013, the FASB issued ASU 2013-04, the objective of which is to provide guidance for the recognition, measurement, and disclosure of obligations resulting from joint and several liability arrangements for which the total amount of the obligation is fixed at the reporting date. The guidance in the update requires that these arrangements be recorded as the sum of the amount the reporting entity agreed to pay on the basis of its arrangement among its co-obligors and any additional amount the reporting entity expects to pay on behalf of its co-obligors. ASU 2013-04 is effective for fiscal years, and interim periods within those years, beginning after December 15, 2013. The adoption of this ASU did not impact our consolidated financial position, results of operations or cash flows. In July 2013, the FASB issued ASU 2013-11 which requires that an unrecognized tax benefit, or a portion of an unrecognized tax benefit, should be presented as a reduction to a deferred tax asset for a net operating loss carryforward, a similar tax loss or a tax credit carryforward, with certain exceptions. ASU 2013-11 is effective for fiscal years, and interim periods within those years, beginning after December 15, 2013. The adoption of this ASU did not impact our consolidated financial position, results of operations or cash flows. In April 2014, the FASB issued ASU 2014-08 which changes the threshold for reporting discontinued operations and adds additional disclosures. The guidance in this ASU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ASU 2014-08 is effective prospectively for all disposals of components of an entity that occur with annual periods beginning on or after December 15, 2014, and interim periods therein, with early adoption permitted. We elected to early adopt this ASU and adoption did not impact our consolidated financial position, results of operations or cash flows. 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issued ASU 2015-14 which delays the effective date of ASU 2014-09 by one year.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permitted as of the original effective date. We are currently assessing the adoption and impact of this ASU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We are currently assessing the impact of this ASU on our consolidated financial position and results of operations, however, we do not anticipate that adoption of this ASU will impact our consolidated financial position and results of operations. In January 2015, the FASB issued ASU 2015-01 which eliminates from generally accepted accounting principles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provided that the guidance is applied from the beginning of the fiscal year of adoption. We elected to early adopt this ASU and adoption did not impact our consolidated financial position, results of operations or cash flows. In April 2015, the FASB issued ASU 2015-03 whose objective is to simplify the presentation of debt issuance costs by requiring that debt issuance costs be presented in the balance sheet as a direct deduction from the carrying amount of debt liability, consistent with debt discounts and premiums. In August 2015, the FASB issued ASU 2015-15 which clarifies the presentation and subsequent measurement of debt issuance costs associated with lines of credit. These costs may be presented as an asset and amortized ratably over the term of the line of credit arrangement, regardless of whether there were any outstanding borrowings on the line-of-credit agreement. ASU 2015-03 and ASU 2015-15 are effective for annual periods, and interim periods within those annual periods, beginning after December 15, 2015. We elected to early adopt these ASUs and the adoption resulted in a reclassification of $4.7 million in debt issuance costs from "other assets" to "credit facility" in the consolidated balance sheet as of September 28, 2014. In April 2015, the FASB issued ASU 2015-05 which adds guidance to Subtopic 350-40, Intangibles - Goodwill and Other - Internal-Use Software, which will help entities evaluate when a cloud computing arrangement includes the sale or license of software. ASU 2015-05 is effective for annual periods, and interim periods within those annual periods, beginning after December 15, 2015. Early adoption is permitted. We elected to early adopt this ASU retrospectively and adoption did not impact our consolidated financial position, results of operations or cash flows. In July 2015, the FASB issued ASU 2015-11 whose objective is to simplify the subsequent measurement of inventory by using only the lower of cost or net realizable value. Net realizable value is the estimated selling prices in the ordinary course of business, less reasonably predictable costs of completion, disposal, and transportation. ASU 2015-11 is effective for annual periods, and interim periods within those annual periods, beginning after December 15, 2016. We are currently assessing the adoption and impact of this ASU on our consolidated financial position and results of operations. In September 2015, the FASB issued ASU 2015-16 whose objective is to simplify the accounting for measurement-period adjustments from a business combination. GAAP currently requires that during the measurement period, the acquirer retrospectively adjust provisional amounts recognized at the acquisition date with a corresponding adjustment to goodwill. The acquirer must revise comparative information for prior periods presented in financial statements as needed. ASU 2015-16 eliminates the requirement to retrospectively account for those adjustments. ASU 2015-16 is effective for annual periods beginning after December 15, 2016. We elected to early adopt this ASU retrospectively and adoption did not impact our consolidated financial position, results of operations or cash flows.</t>
  </si>
  <si>
    <t>Acquisitions</t>
  </si>
  <si>
    <t>Business Combinations [Abstract]</t>
  </si>
  <si>
    <t>Note 2 Acquisitions In April 2015, we acquired Vitesse Semiconductor Corporation ("Vitesse"), which designs and markets a diverse portfolio of high-performance semiconductors, application software, and integrated turnkey systems solutions for carrier, enterprise and Internet of Things ("IoT") networks worldwide. Vitesse products enable the fastest-growing network infrastructure markets including mobile access/IP edge, cloud access and industrial-IoT networking. The consideration for this acquisition was $383.2 million for all the equity interests of Vitesse. We recorded Vitesse's tangible and intangible assets and liabilities based on their estimated fair values as of the acquisition date and allocated the remaining purchase consideration to goodwill. The preliminary allocation is as follows (amounts in millions): Cash and cash equivalents $ 16.2 Accounts receivable 9.4 Inventories 33.8 Other current assets 4.7 Property and equipment 2.4 Deferred income taxes, net 5.6 Other assets 2.3 Identifiable intangible assets 102.4 Goodwill 252.5 Current liabilities (28.1 ) Long term debt (17.7 ) Other non-current liabilities (0.3 ) Total consideration $ 383.2 As of the acquisition date, the gross contractual amount of acquired accounts receivable of $10.0 million was expected to be fully collected. The valuation of identifiable intangible assets and their estimated useful lives are as follows (dollar amounts in millions): Asset Amount Weighted Average Useful Life (Years) Completed technology $ 87.0 7 Customer relationships 14.4 9 Other 1.0 1 $ 102.4 Valuation methodology The fair value of completed technology was estimated by performing a discounted cash flow analysis using the income approach. This method includes discounting the projected cash flows associated with Vitesse's current products over their expected life. Projected cash flows attributable to the completed technology were discounted to their present value at a rate commensurate with the perceived risk. The valuation of customer relationships was based on the income approach, also taking into account the profit margin a market participant distributor would obtain in selling Vitesse products. The useful lives of customer relationships are estimated based upon customer turnover data and management estimates. Other identifiable intangible assets consisted of backlog and tradename.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 Attrition of existing customers. • Obsolescence of technology over time. Depending on the structure of a particular acquisition, goodwill and identifiable intangible assets may not be deductible for tax purposes. We determined that goodwill and identifiable intangible assets related to the Vitesse acquisition are not deductible. The factors that contributed to a purchase price resulting in the recognition of goodwill include: • Our belief the merger will create a more diverse semiconductor company with expansive offerings which will enable us to expand our product offerings. • Our belief we are committed to improving cost structures in accordance with our operational and restructuring plans which should result in a realization of cost savings and an improvement of overall efficiencies. The purchase price allocation described above is preliminary, primarily with respect to tax contingency matters. A final determination of fair values of assets acquired and liabilities assumed relating to the transaction could differ from the preliminary purchase price allocation. We utilized the straight line method of amortization for completed technology, customer relationships and trade name. In November 2013, we acquired Symmetricom, Inc. for consideration of $312.7 million . We acquired Symmetricom for its world-leading source of highly precise timekeeping technologies and solutions that enable next generation data, voice, mobile and video networks and services. In July 2014, we acquired Mingoa, Ltd., a provider of semiconductor IP for hardware accelerated Ethernet OAM and embedded tests and in September 2014, we acquired Centellax, Inc., a supplier of high-speed analog and RF semiconductor products for the optical communications and Ethernet datacom markets. The consideration for these acquisitions was $51.5 million . We acquired all the equity interests of each of these companies. Supplemental pro forma data (unaudited) The following supplemental pro forma data summarizes the results of operations for the periods presented, as if we completed the acquisition noted above as of the first day of 2014 . The supplemental pro forma data reports actual operating results, adjusted to include the pro forma effect and timing of the impact in cost of goods sold from manufacturing profit in acquired inventory, amortization expense of identified intangible assets, incremental interest expense and the related tax effects of the acquisition. Post-acquisition net sales and earnings on a standalone basis are generally impracticable to determine, as on the acquisition date, we implemented a plan developed prior to the completion of the acquisition and began to immediately integrate the acquisitions into existing operations, engineering groups, sales distribution networks and management structure. Related to our acquisition of Vitesse, products acquired with the Vitesse acquisition amounted to approximately 3% of consolidated net sales for 2015 . The supplemental pro forma information presented is for illustrative purposes only and is not necessarily indicative of the financial position or results of operations that would have been realized if the transac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Supplemental pro forma data is as follows (amounts in millions, except per share data): 2015 2014 Net sales $ 1,294.8 $ 1,289.0 Net income (loss) $ 71.8 $ (26.2 ) Earnings per share: Basic $ 0.76 $ (0.28 ) Diluted $ 0.75 $ (0.28 )</t>
  </si>
  <si>
    <t>Inventory Disclosure [Abstract]</t>
  </si>
  <si>
    <t>Note 3 Inventories Inventories are summarized as follows (amounts in millions): September 27, September 28, Raw materials $ 56.5 $ 55.3 Work in progress 111.7 94.0 Finished goods 59.0 55.7 $ 227.2 $ 205.0 We periodically evaluate the profitability of our various offerings. Should the actual or expected profitability fall below an acceptable threshold, we may decide to stop offering a product, in part to reallocate manufacturing, operations, engineering, sales and support resources to products we expect will generate greater returns. During 2014, our evaluation led us to selectively exit product offerings we believe will continue to lag our overall profitability goals. This resulted in an inventory write-off of $7.9 million . We believe for many of these products, market dynamics dictate price is the primary differentiator rather than our value-added core competencies of power, reliability, security and performance.</t>
  </si>
  <si>
    <t>Property and Equipment</t>
  </si>
  <si>
    <t>Property, Plant and Equipment [Abstract]</t>
  </si>
  <si>
    <t>Note 4 Property and Equipment Property and equipment consisted of the following components (dollar amounts in millions): Asset Life September 27, September 28, Buildings 20-40 years $ 43.0 $ 40.1 Machinery and equipment 3-10 years 429.1 339.8 Furniture and fixtures 5-10 years 9.8 9.9 Leasehold improvements Shorter of asset life or life of lease 54.1 47.0 536.0 436.8 Accumulated depreciation (393.8 ) (303.8 ) Land 1.9 2.1 Construction in progress 8.6 13.6 $ 152.7 $ 148.7 Depreciation expense was $36.2 million , $32.9 million and $28.8 million in 2015 , 2014 and 2013 , respectively.</t>
  </si>
  <si>
    <t>Goodwill and Intangible Assets, Net</t>
  </si>
  <si>
    <t>Goodwill and Intangible Assets Disclosure [Abstract]</t>
  </si>
  <si>
    <t>Note 5 Goodwill and Intangible Assets, Net Goodwill and intangible assets, net consisted of the following components (amounts in millions): September 27, 2015 September 28, 2014 Life (in years) Gross Carrying Value Accumulated Amortization Gross Carrying Value Accumulated Amortization Amortizable intangible assets Completed technology $ 489.7 $ (251.7 ) $ 402.7 $ (201.3 ) 2 to 15 Customer relationships 316.2 (197.1 ) 301.8 (152.5 ) 4 to 15 Backlog, trade name and other 18.8 (18.1 ) 17.9 (16.7 ) 1 to 5 $ 824.7 $ (466.9 ) $ 722.4 $ (370.5 ) Non-amortizable intangible assets Goodwill $ 1,139.3 $ 885.6 A reconciliation of our goodwill for the years ended September 27, 2015 and September 28, 2014 is as follows (amounts in millions): September 27, 2015 September 28, 2014 Beginning balance $ 885.6 $ 790.2 Additions from acquisitions 253.7 95.4 Ending balance $ 1,139.3 $ 885.6 Amortization of intangible assets included in operating expenses for each of the three fiscal years in the period ended September 27, 2015 is as follows (amounts in millions): 2015 2014 2013 Completed technology $ 50.4 $ 43.9 $ 39.0 Customer relationships 44.6 45.0 42.6 Backlog, trade name and other 1.5 3.9 3.2 $ 96.5 $ 92.8 $ 84.8 Estimated amortization expense in each of the five succeeding years and thereafter is as follows (amounts in millions): 2016 2017 2018 2019 2020 Thereafter $ 100.8 $ 96.6 $ 53.2 $ 30.8 $ 25.6 $ 50.8</t>
  </si>
  <si>
    <t>Accrued Liabilities</t>
  </si>
  <si>
    <t>Accounts Payable and Accrued Liabilities, Current [Abstract]</t>
  </si>
  <si>
    <t>Note 6 Accrued Liabilities Accrued liabilities consisted of the following components (amounts in millions): September 27, September 28, Payroll, bonus and employee benefits $ 33.3 $ 34.3 Deferred revenue 9.7 11.4 Outside services 9.2 9.6 Warranties 6.4 6.9 Commissions 3.8 4.0 Licenses 6.0 1.1 Leases and rent 2.6 0.7 Restructuring and severance 2.5 8.4 Customer deposits 2.2 1.1 Property and sales taxes 1.3 1.1 Income taxes 1.4 1.0 Other 8.4 6.1 $ 86.8 $ 85.7</t>
  </si>
  <si>
    <t>Income Taxes</t>
  </si>
  <si>
    <t>Income Tax Disclosure [Abstract]</t>
  </si>
  <si>
    <t>Note 7 Income Taxes Pretax income (loss) was generated from the following sources for each of the three fiscal years in the period ended September 27, 2015 (amounts in millions): 2015 2014 2013 Domestic $ (14.9 ) $ (62.7 ) $ (38.7 ) Foreign 111.8 86.6 94.8 Total $ 96.9 $ 23.9 $ 56.1 The provision for income taxes consisted of the following components for each of the three fiscal years in the period ended September 27, 2015 (amounts in millions): 2015 2014 2013 Current: Federal $ — $ — $ 0.8 State 0.2 0.3 0.8 Foreign 4.2 3.9 3.1 Deferred: Federal 4.6 (6.5 ) 2.3 State — (0.2 ) 1.4 Foreign 3.3 3.3 4.0 $ 12.3 $ 0.8 $ 12.4 We recorded a provision for income taxes of $12.3 million on pretax income of $96.9 million in 2015 compared to a provision for income taxes of $0.8 million on pre-tax income of $23.9 million in 2014, and a provision for income taxes of $12.4 million on pretax income of $56.1 million in 2013. For each of these years, the provisions for income taxes were primarily due to the tax provision on profitable entities in foreign jurisdictions, U.S. tax provision relating to amortization of indefinite lived assets for tax purposes, with an offset in 2014 by the release of valuation allowance due to additional deferred tax liabilities acquired through purchase accounting. We had cumulative operating losses for the three years ended in 2015 for our U.S. operations and several foreign operations and accordingly, have provided a full valuation allowance on certain of our U.S. and foreign net deferred tax assets as we have determined it is more likely than not the tax benefits will not be realized in the future. During 2015 and 2014, we increased the valuation allowance by $31.6 million and $8.9 million , respectively. During 2015, this increase was primarily related to continued losses in various jurisdictions and an increase due to deferred tax assets of Vitesse that were not more likely that not realizable as of the acquisition date. During 2014, this increase was primarily related to continued losses in various jurisdictions, which is partially offset by a reduction in Microsemi valuation allowance as a result of net deferred tax liabilities of companies acquired during 2014. We have federal and state net operating losses ("NOLs") of $366.4 million and $253.1 million , respectively, that begin expiring in 2018 and 2016, respectively. Of the total NOL carryforward, $51.6 million related to the excess tax benefit from employee stock compensation and stockholders' equity will increase by $51.6 million if and when such excess tax benefits are ultimately realized. We have foreign NOLs of $283.7 million that begin expiring in 2016. We have federal and state research and experimentation credits of $52.3 million and $91.9 million , respectively, that begin expiring in 2017 and 2016, respectively. We have foreign research and experimentation credits of $81.9 million that begin expiring in 2017 and incentive deductions of $16.2 million that carry forward indefinitely. We have federal foreign tax credits of $4.7 million that begin expiring in 2021. We have federal and state enterprise zone credits, federal and state investment tax credits, and alternative minimum tax credits totaling $8.9 million that began expiring in 2015. The utilization of NOLs and credits acquired through an acquisition may be subject to limitations due to change in control. No provision has been made for future income taxes on undistributed earnings of foreign operations (except for insignificant jurisdictions) since they have been indefinitely reinvested in these operations. Determination of the amount of unrecognized deferred tax liability for temporary differences related to these undistributed earnings is not practicable, as such liability is dependent upon a number of factors, including foreign tax credit position that would exist at the time any remittance would occur. At the end of 2015 and 2014, these undistributed earnings aggregated $471.2 million and $430.4 million , respectively. The following is a reconciliation of income tax computed at the federal statutory rate to our actual tax expense for each of the three fiscal years in the period ended September 27, 2015 (amounts in millions): 2015 2014 2013 Tax computed at federal statutory rate $ 33.9 $ 8.4 $ 19.6 State taxes, net of federal impact (2.1 ) (1.1 ) (1.6 ) Foreign income taxed at different rates (33.1 ) (24.7 ) (20.5 ) Tax credits and incentives (5.1 ) (2.8 ) (5.4 ) Stock award compensation 1.3 1.2 0.2 Unrecognized tax benefits 3.7 1.4 (0.4 ) U.S. tax on foreign income 1.3 4.1 1.4 Income tax return to provision — (0.2 ) (0.9 ) Non-deductible permanent items 0.9 0.9 0.2 Pre-acquisition loss carry forwards — (11.4 ) — Expiration of tax attributes — 2.9 — Foreign declared dividend (0.5 ) 3.6 — Withholding taxes (0.3 ) 0.3 0.7 Other differences, net (1.0 ) 0.6 0.3 Valuation allowance 13.3 17.6 18.8 $ 12.3 $ 0.8 $ 12.4 The tax effected deferred tax assets (liabilities) are comprised of the following components (amounts in millions): September 27, September 28, 2014 Accounts receivable, net $ 1.9 $ 1.2 Inventories 17.5 14.5 Accrued employee benefit expenses 8.4 8.8 Net operating losses 164.6 149.6 Tax credits and incentives 153.5 144.2 Accrued other expenses 9.7 11.4 Deferred equity compensation 18.9 16.7 Property and equipment, net 13.8 3.1 Other assets 11.4 11.8 Total deferred tax assets 399.7 361.3 Intangible assets (137.1 ) (127.2 ) Foreign declared dividend — (3.6 ) Total deferred tax liabilities (137.1 ) (130.8 ) Less valuation allowance (250.6 ) (218.9 ) $ 12.0 $ 11.6 A reconciliation of the beginning and ending amount of unrecognized tax benefits is as follows (amounts in millions): September 27, September 28, September 29, 2013 Beginning gross unrecognized tax benefits $ 97.7 $ 69.6 $ 58.0 Additions based on tax positions related to the current year 3.5 2.4 3.2 Additions based on current year acquisitions 16.2 28.9 — Additions based on tax positions of prior years 4.8 0.4 12.9 Reductions based on tax positions of prior years — — (2.8 ) Reductions for lapses and settlements (0.4 ) (3.6 ) (1.7 ) Ending gross unrecognized tax benefit $ 121.8 $ 97.7 $ 69.6 We recognize interest and penalties accrued related to unrecognized tax benefits in tax expense. During the years ended September 27, 2015 , September 28, 2014 , and September 29, 2013 , we recognized $0.7 million , $0.7 million and $0.1 million , respectively. The cumulative interest and penalties at September 27, 2015 and September 28, 2014 were $7.4 million and $6.6 million , respectively. Unrecognized tax benefits of $62.5 million (including interest) at September 27, 2015 would impact the effective tax rate if recognized after the valuation allowance has been released. We anticipate a decrease in gross unrecognized tax benefits of $28.3 million within the next twelve months based on federal, state, and foreign expirations in various jurisdictions. We file U.S. federal, state, and foreign income tax returns in jurisdictions with varying statutes of limitations. Fiscal years 2007 to 2014 generally remain subject to examination by federal and most state tax authorities. In significant foreign jurisdictions, the 2011 to 2014 tax years generally remain subject to examination by tax authorities. We establish liabilities for possible assessments by tax authorities resulting from known tax exposures including, but not limited to, international tax issues and certain tax credits. We are currently undergoing an Internal Revenue Service examination as well as certain state examinations. There have been no significant proposed adjustments to date. As of September 27, 2015 , the IRS has raised questions primarily related to transfer pricing. Management believes the Company's position is appropriate and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would be required to adjust its provision for income tax in the period such resolution occurs. While the Company believes its reported results are accurate, any significant adjustments could have a material adverse effect on the Company's results of operations, cash flows and financial position if not resolved within expectations.</t>
  </si>
  <si>
    <t>Credit Agreement</t>
  </si>
  <si>
    <t>Debt Disclosure [Abstract]</t>
  </si>
  <si>
    <t>Note 8 Credit Agreement Credit Agreement On March 31, 2015, we entered into Amendment No. 6 to our existing Amended and Restated Credit Agreement dated as of October 13, 2011 (such Amended and Restated Credit Agreement as further amended and supplemented prior to March 31, 2015, the "Existing Credit Agreement"; and as amended by Amendment No. 6, the “Amended Credit Agreement"), with Bank of America, N.A., as administrative agent and collateral agent. Pursuant to the Existing Credit Agreement, certain lenders provided first lien credit facilities, consisting of a term loan facility and a revolving credit facility. Amendment No. 6 provided for, among other things, (1) certain amendments to the provisions relating to incremental credit facilities to (i) permit up to $325.0 million of incremental term loan facilities to be in the form of term A loans, and (ii) permit the incremental revolving commitment capacity to be increased by the amount of all prior voluntary terminations of revolving commitments, (2) an amendment to the definition of "change of control" in the Existing Credit Agreement to remove the "continuing director" prong (clause (b)) from such defined term, and (3) certain amendments related to the acquisition of Vitesse. In connection with Amendment No. 6, Bank of America, N.A., replaced Royal Bank of Canada as administrative agent and as collateral agent under the Amended Credit Agreement. On April 28, 2015, we entered into an Incremental Joinder Agreement with respect to an incremental term A loan of $325.0 million and incremental revolving commitments of $225.0 million under our Amended Credit Agreement (as supplemented by the Incremental Joinder Agreement, the "Credit Agreement"). The term A loan and incremental revolving commitments each mature in August 2019. Beginning with the quarter ending September 27, 2015, and each quarter thereafter, we are required to make quarterly principal payments of $8.1 million on term A loan borrowings. The incremental term A loan and incremental revolving commitments initially bear interest at an interest rate margin of 2.00% for Eurodollar Rate loans and 1.00% for Base Rate loans, and the incremental revolving commitments are subject to an undrawn commitment fee of 0.35% . The interest rate margins and commitment fee are subject to step-downs based on our Consolidated Leverage Ratio (as defined in the Credit Agreement). On April 28, 2015, we borrowed $325.0 million of incremental term A loan and $100.0 million under incremental revolving commitments to fund the acquisition of Vitesse, to repay a portion of term B loan principal, and for general corporate purposes. Our term B loan facility matures in February 2020 and as of September 27, 2015 , there are no scheduled principal repayments until the maturity date. The Credit Agreement stipulates an annual principal payment of a percentage of Excess Cash Flow ("ECF") (as defined in the Credit Agreement). The first ECF application date was measured as of the end of fiscal year 2015 and the ECF percentage will be 50% if the Consolidated Leverage Ratio as of the last day of the fiscal year is equal to or greater than 3.00 to 1.00 and 0% otherwise. Under our Credit Agreement, we may borrow under a "Base Rate" which approximates the prime rate plus an applicable margin or "Eurodollar Rate" which approximates LIBOR plus an applicable margin. For term B loans, Eurodollar Rate loans are also subject to a Eurodollar Floor. At September 27, 2015 , the principal amounts outstanding were Eurodollar Rate loans and interest rate information as of September 27, 2015 , were as follows (amounts in millions, except percentages): Principal Outstanding Base Rate Base Rate Margin Eurodollar Rate Margin Eurodollar Floor Applicable Rate Revolving and swingline loans $ 100.0 3.25 % 1.00 % 2.00 % — % 2.15 % Term A loan $ 325.0 3.25 % 1.00 % 2.00 % — % 2.15 % Term B loan $ 573.0 3.25 % 1.50 % 2.50 % 0.75 % 3.25 % Debt issuance costs recorded as a reduction to principal outstanding in the consolidated balance sheets were $4.7 million as of September 28, 2014 and $11.7 million as of September 27, 2015 . The fair value of our outstanding loans was $995.9 million at September 27, 2015 and $693.0 million at September 28, 2014 . We classify this valuation as a Level 2 fair value measurement and determined the fair value based on a mid-market valuation reported to us by a participant in the credit facility. Our Credit Agreement includes financial covenants requiring a maximum leverage ratio and minimum fixed charge coverage ratio and also contains other customary affirmative and negative covenants and events of default. We were in compliance with our covenants as of September 27, 2015 . Interest Rate Swap Agreement In connection with our Credit Agreement in 2011, we entered into interest rate swap agreements for the purpose of minimizing the variability of cash flows in the interest rate payments of our variable rate borrowings. The cash flows received under the interest rate swap agreements are expected to offset the change in cash flows associated with LIBOR rate borrowings between the effective and maturity dates of the swaps. Our last interest rate swap agreement expired in January 2015 . We classified our interest rate swap balance as a Level 2 fair value measurement. We determined the fair value of our interest rate swap agreements based on mid-market valuations reported to us by the counterparty to the swap agreements. We reflect the change in fair value of the swaps through other income (expense), net and recorded income of $0.6 million in 2014 and income of $1.3 million in 2013.</t>
  </si>
  <si>
    <t>Other Long-Term Liabilities</t>
  </si>
  <si>
    <t>Other Liabilities Disclosure [Abstract]</t>
  </si>
  <si>
    <t>Note 9 Other Long-Term Liabilities Other long-term liabilities consisted of (amounts in millions): September 27, September 28, Unrecognized tax benefits $ 19.8 $ 17.4 Deferred rent 11.2 13.7 Pension and retirement 8.9 8.9 Restructuring 3.4 3.8 Other 3.0 3.1 Total $ 46.3 $ 46.9</t>
  </si>
  <si>
    <t>Stock-Based Compensation</t>
  </si>
  <si>
    <t>Disclosure of Compensation Related Costs, Share-based Payments [Abstract]</t>
  </si>
  <si>
    <t>Note 10 Stock-Based Compensation Stock Based Compensation In February 2014, our stockholders approved an amendment to the Microsemi Corporation 2008 Performance Incentive Plan (the "2008 Plan"). The amendment a) increased the share limit by an additional 4.8 million shares so that the amended aggregate share limit for the 2008 Plan is 33.3 million shares; b) extended the Company's authority to grant awards under the 2008 Plan intended to qualify as "performance-based awards" within the meaning of Section 162(m) of the U.S. Internal Revenue Code through the first annual meeting of stockholders that occurs in 2019. The 2008 Plan's termination date of December 5, 2021 remained unchanged, as did the number of shares counted against the share limit for every one share issued in connection with a full-value award, which remained 2.41 . Except as described in this paragraph, shares that are subject to or underlie awards which expire or for any reason, are canceled or terminated, are forfeited, fail to vest, or for any other reason are not paid or delivered under the 2008 Plan will again be available for subsequent awards under the 2008 Plan. Shares that are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that are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 Tax withholding obligations are established at the statutory minimum requirements for any shares exchanged or withheld. 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 Stock-based compensation expense was $49.8 million in 2015 , $43.9 million in 2014 and $35.2 million in 2013 . At September 27, 2015 , unamortized compensation expense related to unvested stock awards was $56.3 million . The weighted average period over which compensation expense related to these grants will be recognized is 1.4 years . Remaining share-units available for grant, assuming the issuance of performance units at target, at September 27, 2015 , September 28, 2014 and September 29, 2013 under the 2008 Plan were 11.7 million , 14.1 million and 12.2 million , respectively. Restricted Shares 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Activity and price information related to restricted stock awards are as follows (quantity in millions): Quantity Weighted-Average Grant Price Outstanding at September 30, 2012 2.7 Granted 1.9 $ 20.39 Vested (1.4 ) Forfeited (0.1 ) Outstanding at September 29, 2013 3.1 Granted 1.6 $ 24.67 Vested (1.4 ) Forfeited (0.2 ) Outstanding at September 28, 2014 3.1 Assumed from acquisition 0.3 $ 33.01 Granted 1.3 $ 29.37 Vested (1.5 ) Forfeited (0.2 ) Outstanding at September 27, 2015 3.0 In connection with the acquisition Vitesse in 2015, we assumed restricted shares and converted them to Microsemi awards in accordance with the merger agreement. Performance Stock Units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Monte Carlo valuation inputs included grant date, performance period, our historical volatility, peer group volatility and risk free interest rate.Vesting of performance units issued in 2013, 2014 and 2015 contain a market condition and the Monte Carlo simulation incorporates estimates of the potential outcomes of the market condition on the fair value date of each award. Performance stock units granted in 2013 are eligible to vest based on our achievement of net sales and earnings per share (subject to certain adjustments) levels for 2013, 2014 and 2015. For these performance stock units, 25% of each performance-based award opportunity will be subject to the net sales metric for the performance period and 75% will be subject to the earnings per share metric for the performance period. The maximum percentage is further adjusted by our total shareholder return relative to a peer group selected by the Compensation Committee, up to a maximum of 125% . Performance units granted in 2014 and 2015 are eligible to vest based on our rate of growth for net sales and earnings per share (subject to certain adjustments) relative to the growth rates for that metric over the relevant performance period for a peer group of companies. The performance period for the 2014 grants include our fiscal years 2014, 2015 and 2016 and the performance period for the 2015 grants include our fiscal years 2015, 2016 and 2017. A portion of the performance units may vest based on performance after each fiscal year of the performance period. For the 2014 grants, 40% of each performance-based award opportunity will be subject to the net sales metric for the performance period and 60% will be subject to the earnings per share metric for the performance period. The maximum percentage for a particular metric is 200% of the "target" number of units subject to the award related to that metric. For the 2015 grant, 70% of each performance-based award opportunity will be subject to the net sales metric for the performance period and 30% will be subject to the earnings per share metric for the performance period. The maximum percentage for a particular metric is 225% of the "target" number of units subject to the award related to that metric. The maximum percentage is further adjusted by our total shareholder return relative to a peer group selected by the Compensation Committee. For the 2014 grant, the maximum adjustment is 125% and for the 2015 grant, the maximum adjustment is 150% . Activity and price information related to performance units are as follows (quantity reported at target and in millions): Quantity Outstanding at September 30, 2012 0.4 Granted 0.4 Vested (0.2 ) Outstanding at September 29, 2013 0.6 Granted 0.4 Vested (0.3 ) Outstanding at September 28, 2014 0.7 Granted 0.3 Vested (0.3 ) Outstanding at September 27, 2015 0.7 Stock Options and Stock Appreciation Rights Compensation expense for stock options and stock appreciation rights was calculated based on the grant or assumption dat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pplicable merger agreement. Expected life and forfeiture rates were estimated based primarily on historical data that were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Activity and price information related to stock options and stock appreciation rights are as follows (quantity and intrinsic value in millions): Quantity Weighted-Average Exercise Price Intrinsic Value Weighted Average Remaining Life (Years) Outstanding at September 30, 2012 7.0 $ 20.26 $ 21.6 2.5 Exercised (1.9 ) $ 14.16 $ 17.0 Forfeited (0.4 ) $ 24.33 Outstanding at September 29, 2013 4.7 $ 22.49 $ 14.7 1.7 Assumed from acquisition 0.6 $ 20.08 Exercised (1.2 ) $ 16.39 $ 17.0 Forfeited (1.4 ) $ 26.55 Outstanding at September 28, 2014 2.7 $ 22.70 $ 7.4 2.0 Assumed from acquisition 0.2 $ 24.18 Exercised (2.1 ) $ 23.83 $ 15.8 Forfeited (0.1 ) $ 23.90 Outstanding at September 27, 2015 0.7 $ 19.60 $ 9.1 4.0 Exercisable at September 27, 2015 0.6 $ 19.13 $ 7.5 3.6 Exercisable and expected to vest after September 27, 2015 0.7 $ 19.60 $ 9.1 4.0 In connection with the acquisition Symmetricom in 2014 and Vitesse in 2015, we assumed stock options and converted them to Microsemi awards in accordance with their respective merger agreements. Quantity and weighted-average exercise prices related to stock options and stock appreciation rights outstanding as of September 27, 2015 and stratified by exercise price are as follows (quantity in millions): Exercisable Outstanding Exercise Price Quantity Weighted-Average Exercise Price Quantity Weighted-Average Exercise Price Less than or equal to $20.00 0.4 $ 14.18 0.4 $ 14.39 Greater than $20.00 0.2 $ 27.36 0.3 $ 25.91 0.6 $ 19.13 0.7 $ 19.60 Weighted-average fair value and weighted-average assumptions used in the calculation of compensation expense for assumed grants in 2014 and 2015 are as follows. There were no stock options or stock appreciation rights granted or assumed in 2013. Fair Value Risk Free Rate Expected Dividend Yield Expected Life (Years) Expected Volatility September 28, 2014 $ 20.08 0.5 % — % 2.7 31.0 % September 27, 2015 $ 24.18 0.1 % — % 0.7 36.6 %</t>
  </si>
  <si>
    <t>Employee Benefit Plans</t>
  </si>
  <si>
    <t>Postemployment Benefits [Abstract]</t>
  </si>
  <si>
    <t>Note 11 Employee Benefit Plans We sponsor 401(k) savings plans whereby participating employees may elect to contribute up to 50% of their eligible wages up to the statutory contribution limit. Employees 50 years of age and older may contribute a further 75% of their eligible wages up to the statutory contribution limit. During 2015 , employer contributions were $3.7 million . In certain entities outside the United States, we provide defined-benefit and defined contribution plans, many in accordance with local regulations. We typically deposit employer contributions with third party trustees, insurance trust funds, or government-managed accounts. We assumed a pension plan in Germany related to an acquisition in 2012 that covers employees with over ten years of active service and provides benefits based on length of service and final pensionable earnings. There are no segregated pension fund assets under this plan. The pension liability is insured and we have pledged the insurance contracts to the pensioners. Accordingly, the contracts are now considered to be a plan asset. As the plan assets are insurance contracts, the Company does not control the investment strategy and thus cannot influence the return on investments. The insurance payments are guaranteed by the insurer and should the insurer default on its obligation, the security fund for insurance companies in Germany would assume the contracts. As of September 27, 2015 , the fair value of plan assets was $4.3 million and benefit obligations were $6.7 million . During 2014, we recorded an unrealized actuarial loss on pension benefits of $0.3 million in other comprehensive income due to a reduction in the discount rate assumption used to determine benefit obligations from 3.2% to 2.1% . There are no employer contributions expected in the next twelve months.</t>
  </si>
  <si>
    <t>Commitments and Contingencies</t>
  </si>
  <si>
    <t>Commitments and Contingencies Disclosure [Abstract]</t>
  </si>
  <si>
    <t>Note 13 Commitments and Contingencies Operating Leases We occupy premises and lease equipment under operating lease agreements expiring through 2029. The aggregate undiscounted future minimum rental payments under these leases are as follows (amounts in millions): 2016 2017 2018 2019 2020 Thereafter $ 19.8 $ 17.1 $ 15.1 $ 13.5 $ 12.2 $ 10.6 Lease expense charged to income was $21.5 million in 2015 , $23.5 million in 2014 and $20.2 million in 2013 . Contingencies We are generally self-insured for losses and liabilities related to workers’ compensation and employer’s liability insurance. Accrued workers’ compensation liability was $2.3 million and $1.9 million at September 27, 2015 and September 28, 2014 , respectively. Our self-insurance accruals are based on estimates and, while we believe the amounts accrued are adequate, the ultimate claims may be in excess of the amounts provided. 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Stock Repurchase Program</t>
  </si>
  <si>
    <t>Equity [Abstract]</t>
  </si>
  <si>
    <t>Note 12 Stock Repurchase Program On September 9, 2014, Microsemi Corporation's Board of Directors authorized the repurchase of up to $100.0 million of the Company's common stock before September 30, 2016. On July 21, 2015, Microsemi Corporation's Board of Directors authorized a new stock repurchase program for the repurchase of up to an additional $100.0 million of the Company's common stock before July 31, 2017. Repurchases under either authorization may be made in the open market or through privately negotiated transactions and may also be made under a Rule 10b5-1 plan. The number of shares to repurchase and the timing of such repurchases will be based on several factors, including the price of the Company's common stock, potential alternate and general market and business conditions. During the twelve months ended September 27, 2015 , under the September 9, 2014 authorization, the Company repurchased 2.7 million shares for $75.0 million at an average price of $28.03 under the program. Repurchased shares were retired and returned to authorized shares. Under the existing board authorizations, $125.0 million of common stock may still be repurchased.</t>
  </si>
  <si>
    <t>Restructuring and Severance Charges</t>
  </si>
  <si>
    <t>Restructuring and Related Activities [Abstract]</t>
  </si>
  <si>
    <t>Note 14 Restructuring and Severance Charges The following table reflects the related restructuring activities and the accrued liabilities at the dates below (amounts in millions): Employee Severance Contract Termination Costs Other Associated Costs Total Balance at September 28, 2014 $ 4.1 $ 8.2 $ — $ 12.3 Assumed from acquisition 0.1 — — 0.1 Provisions 10.6 2.6 3.9 17.1 Reversal of prior provision (0.6 ) (1.1 ) — (1.7 ) Cash expenditures (11.3 ) (5.9 ) (2.2 ) (19.5 ) Other non-cash settlement — (0.6 ) (1.6 ) (2.2 ) Balance at September 27, 2015 $ 2.9 $ 3.2 $ 0.1 $ 6.2 We recorded net provisions for employee severance of $10.0 million for 2015, of which $2.9 million related to actions following our acquisition of Vitesse. Employee severance covered approximately 250 individuals in engineering, manufacturing, administration and sales and is expected to be paid within the next twelve months. We recorded provisions for contract termination costs of $2.6 million for 2015, primarily for the fair value at the cease-use date of operating lease liabilities for space we have exited. Facilities consisted of manufacturing sites, as well as sales, engineering and administrative space. We recorded a $1.1 million reversal of prior provision related to a facility lease termination that was settled at an amount less than estimated. We recorded provisions for other associated costs for restructuring of $3.9 million for 2015, which consisted of facility and equipment impairments and facility relocation costs.</t>
  </si>
  <si>
    <t>Segment Information</t>
  </si>
  <si>
    <t>Segment Reporting [Abstract]</t>
  </si>
  <si>
    <t>Note 15 Segment Information We manage our business on the basis of one reportable segment, as a manufacturer of semiconductors in different geographic areas, including the United States, Europe and Asia. We derive revenue from sales of our high-performance analog/mixed-signal ICs and power and high-reliability individual component semiconductors. These products include individual components as well as IC solutions that enhance customer designs by improving performance, reliability and battery optimization, reducing size or protecting circuits. The principal markets we serve include Aerospace, Communications, Defense &amp; Security, and Industrial. We evaluate sales by end-market based on our understanding of end market uses of our products. Net sales based on a customer's ship-to location and by estimated end market are as follows (amounts in millions): 2015 2014 2013 United States $ 610.0 $ 604.4 $ 514.6 Europe 189.8 163.7 142.3 Asia 399.7 338.4 292.6 Other 46.1 31.8 26.4 Total $ 1,245.6 $ 1,138.3 $ 975.9 Aerospace $ 191.4 $ 169.6 $ 187.0 Communications 451.7 407.6 278.1 Defense &amp; Security 335.8 302.7 306.3 Industrial 266.7 258.4 204.5 Total $ 1,245.6 $ 1,138.3 $ 975.9 As a percentage of consolidated net sales, customers with a ship-to location in Hong Kong totaled 12% in 2015 and there were no countries outside the United States exceeding 10% in 2014 and 2013. The geographic location of distributors and third-party manufacturing service providers may be different from the geographic location of the ultimate end users. We believe a substantial portion of the products billed to these customers are ultimately shipped to end markets in the United States and Europe. Property and equipment, net by geographic area are as follows (amounts in millions): 2015 2014 2013 United States $ 117.6 $ 117.9 $ 100.7 Europe 13.9 12.2 12.6 Asia 18.9 16.8 10.2 Other 2.3 1.8 1.7 Total $ 152.7 $ 148.7 $ 125.2</t>
  </si>
  <si>
    <t>Unaudited Selected Quarterly Financial Data</t>
  </si>
  <si>
    <t>Quarterly Financial Information Disclosure [Abstract]</t>
  </si>
  <si>
    <t>Note 16 Unaudited Selected Quarterly Financial Data Selected quarterly financial data are as follows (amounts in millions, except earnings per share): Quarters ended in fiscal year 2015 September 27, June 28, March 29, December 28, Net sales $ 328.8 $ 317.1 $ 296.2 $ 303.5 Gross profit $ 174.8 $ 172.1 $ 169.3 $ 168.1 Net income $ 25.3 $ 14.7 $ 24.9 $ 19.7 Basic earnings per share $ 0.27 $ 0.16 $ 0.26 $ 0.21 Diluted earnings per share $ 0.26 $ 0.15 $ 0.26 $ 0.21 Quarters ended in fiscal year 2014 September 28, June 29, March 30, December 29, Net sales $ 303.3 $ 292.3 $ 287.0 $ 255.7 Gross profit $ 171.0 $ 153.6 $ 148.6 $ 138.3 Net income (loss) $ 32.8 $ (4.3 ) $ (6.8 ) $ 1.4 Basic earnings (loss) per share $ 0.35 $ (0.05 ) $ (0.07 ) $ 0.02 Diluted earnings (loss) per share $ 0.34 $ (0.05 ) $ (0.07 ) $ 0.02</t>
  </si>
  <si>
    <t>Subsequent Event</t>
  </si>
  <si>
    <t>Subsequent Events [Abstract]</t>
  </si>
  <si>
    <t>Note 17 Subsequent Event On October 30, 2015, we announced a proposal to acquire PMC-Sierra, Inc. ("PMC") in a cash and stock transaction. Under the terms of our proposal, PMC shareholders would receive $9.04 in cash and 0.0771 x of a Microsemi common share for each PMC common share held at the close of the transaction. The implied enterprise value is $2.3 billion , net of PMC’s net cash balance as of September 27, 2015. On November 1, 2015, PMC announced its board of directors had determined our proposal was not superior to an existing arrangement between PMC and Skyworks Solutions, Inc. ("Skyworks"). On November 2, 2015, we issued a press release reiterating the benefits of our proposal. On November 10, 2015, we issued a press release announcing that we had been informed that PMC's board of directors had deemed our reiterated proposal, which we submitted on November 9, 2015, a "Superior Proposal" under the terms of PMC's existing agreement with Skyworks, and that PMC has given written notice to Skyworks of its intent to approve or recommend the Microsemi proposal. As a result, PMC will be entitled to approve or recommend the Microsemi proposal if Skyworks does not make, within three business days following the receipt of the notice, a proposal that would cause the proposal received from Microsemi to no longer constitute a "Superior Proposal."</t>
  </si>
  <si>
    <t>VALUATION AND QUALIFYING ACCOUNTS</t>
  </si>
  <si>
    <t>Valuation and Qualifying Accounts [Abstract]</t>
  </si>
  <si>
    <t>SCHEDULE II — VALUATION AND QUALIFYING ACCOUNTS (amounts in millions) Column A Column B Column C Column D Column E Column F Classification Balance at Charged Charged Deductions- Balance Tax valuation allowance September 29, 2013 $ 196.1 $ 18.8 $ (4.8 ) $ — $ 210.1 September 28, 2014 $ 210.1 $ 17.6 $ (8.8 ) $ — $ 218.9 September 27, 2015 $ 218.9 $ 13.3 $ 18.4 $ — $ 250.6</t>
  </si>
  <si>
    <t>Description of business and summary of significant accounting policies (Policies)</t>
  </si>
  <si>
    <t>Fiscal Year</t>
  </si>
  <si>
    <t>We report results of operations on the basis of fifty-two and fifty-three week periods. The fiscal years ended on September 27, 2015 , September 28, 2014 , and September 29, 2013 consisted of fifty-two weeks. In referencing a year, we are referring to the fiscal year ended on the Sunday generally closest to September 30.</t>
  </si>
  <si>
    <t>Principles of Consolidation and Presentation of Financial Information</t>
  </si>
  <si>
    <t>The consolidated financial statements include the accounts of Microsemi and our subsidiaries. All intercompany transactions and balance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spective reporting periods. Actual results could differ from those estimates.</t>
  </si>
  <si>
    <t>Cash and Cash Equivalents</t>
  </si>
  <si>
    <t>We consider all short-term, highly liquid investments with an original maturity of three months or less to be cash equivalents.</t>
  </si>
  <si>
    <t>Accounts Receivable and Allowance for Doubtful Accounts</t>
  </si>
  <si>
    <t>Trade accounts receivable are recorded at the invoiced amount and do not bear interest. The accounts receivable amount shown in the balance sheet are trade accounts receivable balances at the respective dates, net of allowance for doubtful accounts. The allowance for doubtful accounts is our best estimate of the amount of probable credit losses in our existing accounts receivable. We determine the allowance based in part on our historical write-off experience and specific review of account balances due. Past due balances are reviewed individually for collectability. All other balances are reviewed on a pooled basis by the age of the receivable. Account balances are charged off against the allowance when we determine it is probable the receivable will not be recovered. We review our allowance for doubtful accounts quarterly. We do not have any off-balance-sheet credit exposure related to our customers. To date, our allowance for doubtful accounts has generally been within management’s estimates.</t>
  </si>
  <si>
    <t xml:space="preserve">Inventories are stated at the lower of cost, as determined using the first-in, first-out method, or market. Costs include materials, labor and manufacturing overhead. We evaluate the carrying value of our inventories taking into account such factors as historical and anticipated future sales compared with quantities on hand and the price we expect to obtain for our products in their respective markets. We also evaluate the composition of our inventories to identify any slow-moving, excess or obsolete products. Additionally, inventory write-downs are made based upon such judgments for any inventories that are identified as having a net realizable value less than their cost, which is further reduced by related selling expenses. The net realizable value of our inventories for ongoing operations has generally been within management’s estimates. We have recorded inventory write-downs for discontinued product lines that did not meet gross margin targets, products that are being migrated to newer generations, products that service the large capital spending end markets for which demand has declined, and products related to facility closures. </t>
  </si>
  <si>
    <t>Fair Value of Financial Assets and Liabilities</t>
  </si>
  <si>
    <t>Accounting Standards Codification ("ASC") 825 permits entities to elect the fair value option for certain financial assets and financial liabilities. For financial assets or financial liabilities for which an entity elects the fair value option, ASC 825 requires the entity record the financial asset or financial liability at fair value rather than at historical cost with changes in fair value recorded in the income statement. ASC 825-25 requires upfront costs and fees related to items for which the fair value option is elected shall be recognized in earnings as incurred and not deferred. Fair value is defined as the exchange price that would be received for an asset or paid to transfer a liability in an orderly transaction between market participants on the measurement date. ASC 820 establishes a hierarchy for ranking the quality and reliability of the information used to determine fair values and includes the following classifications: Level 1: Quoted market prices in active markets for identical assets or liabilities. Level 2: Observable market based inputs or unobservable inputs that are corroborated by market data. Level 3: Unobservable inputs that are not corroborated by market data.</t>
  </si>
  <si>
    <t>Property and equipment are stated at lower of cost or realizable values. Depreciation is computed on the straight-line method over the estimated useful lives of the assets. Leasehold improvements are amortized over the shorter of the lease terms or the estimated useful lives. Maintenance and repairs are charged to expense as incurred and the costs of additions and betterments that increase the useful lives of the assets are capitalized.</t>
  </si>
  <si>
    <t>Long-Lived Assets</t>
  </si>
  <si>
    <t xml:space="preserve"> We assess the impairment of long-lived assets whenever events or changes in circumstances indicate their carrying value may not be recoverable from the undiscounted estimated future cash flows expected to result from their use. We are required to make judgments and assumptions in identifying those events or changes in circumstances that may trigger impairment. Some of the factors we consider include: • Significant decrease in the market value of an asset. • Significant changes in the extent or manner for which the asset is being used or in its physical condition including manufacturing plant closures. • A significant change, delay or departure in our business strategy related to the asset. • Significant negative changes in the business climate, industry or economic conditions. • Current period operating losses or negative cash flow combined with a history of similar losses or a forecast indicates continuing losses associated with the use of an asset. If events or circumstances indicate the carrying amount of a long-lived asset or asset group may not be recoverable and the expected undiscounted future cash flows attributable to the asset group are less than the carrying value, an impairment loss equal to the excess of the carrying value of the assets within the asset group over their fair value is recorded. The appropriate asset group is determined based on the lowest level of largely independent cash inflows and outflows for the related assets. Depending on the nature of the primary assets in the asset group, fair value is estimated using one of several approaches including replacement cost, appraised values, market quotes or estimated expected future cash flows using a discount rate commensurate with the risk involved.</t>
  </si>
  <si>
    <t>Goodwill and Intangible Assets</t>
  </si>
  <si>
    <t xml:space="preserve"> We account for goodwill on an impairment-only approach and amortize intangible assets with definite useful lives over the benefit period, which approximates straight-line expense over the respective useful lives. We assess qualitative factors to determine whether it is more likely than not an indefinite-lived intangible asset such as goodwill is impaired as the basis for determining whether a quantitative impairment test is required. We assess definite-lived intangible assets for impairment whenever events or changes in circumstances indicate the carrying value of an asset may not be fully recoverable. Whenever we determine there has been an impairment of goodwill or other intangible assets with indefinite lives, we will record an impairment charge against earnings. We operate as one reporting unit and an impairment charge would equal the excess of the carrying value of goodwill in our one reporting unit over its then fair value. The identification of intangible assets and determination of the fair value and useful lives are subjective in nature and often involve the use of significant estimates and assumptions. The judgments made in determining the estimated useful lives assigned to each class of assets can significantly affect net income. </t>
  </si>
  <si>
    <t>Revenue Recognition, Sales Returns and Allowances</t>
  </si>
  <si>
    <t>We primarily recognize revenue from customers, including distributors, when title and risk of loss have passed to the customer provided that: 1) evidence of an arrangement exists; 2) delivery has occurred; 3) the fee is fixed or determinable; and 4) collectability is reasonably assured. For substantially all sales, revenue is recognized, net of estimated returns and discounts, at the time the product is shipped. We enter into distribution agreements that permit rights to limited stock rotations, returns, price protection, and volume purchase and other discounts. We provide an estimated allowance for these rights and record a corresponding reduction in revenue. Our estimated allowance is based on several factors including past history and notification from customers of pending activity. Actual activity under such rights have been within management’s expectations. We also derive a portion of our revenue from fixed-price contracts. Revenue for these contracts is recorded under a percentage of completion method, which is based on the ratio of total costs incurred to date to estimated total costs at completion. Gross profit expected to be realized on fixed-price contracts is based on periodic estimates of total revenues and costs for each contract. Losses on contracts are accrued when estimated total costs are expected to exceed total revenues. Occasionally, we will enter into contracts on a cost plus fee basis. We recognize revenue based on reimbursements for actual expenses plus the contractually agreed upon fee with the customer.</t>
  </si>
  <si>
    <t>Research and Development</t>
  </si>
  <si>
    <t>We expense the cost of research and development as incurred. Research and development expenses principally comprise payroll and related costs, supplies, and the cost of prototypes.</t>
  </si>
  <si>
    <t>Restructuring Charges</t>
  </si>
  <si>
    <t>We recognize a liability for restructuring costs when the liability is incurred. The restructuring accruals are based upon management estimates at the time they are recorded and can change depending upon changes in facts and circumstances subsequent to the date the original liability is recorded. The main components of our restructuring charges are workforce reductions and elimination of excess facilities. Workforce-related charges are accrued when it is determined a liability exists, which is generally when individuals have been notified of their expected termination dates and expected severance payments or when formal severance plans exist, when the severance payments are probable and reasonably estimable. The elimination of excess facilities results in charges for lease termination fees, future contractual commitments to pay lease charges net of estimated sublease income, facility remediation costs and moving costs to remove property and equipment from the facilities. We recognize charges for elimination of excess facilities when we have vacated the premises or ceased use a functionally separate portion of the facility.</t>
  </si>
  <si>
    <t>Compensation expense for stock options and stock appreciation rights was calculated based on the on the service period of the grant and the grant date or assumption date fair valu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cquisition agreement. Expected life and forfeiture rates were estimated based primarily on historical data that were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Compensation expense for restricted shares was calculated based on the service period of the grant and the closing price of our common stock on the date of grant.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The Monte Carlo simulation incorporates estimates of the potential outcomes of the market condition on the grant date fair value of each award.</t>
  </si>
  <si>
    <t>Accounting For Income Taxes</t>
  </si>
  <si>
    <t>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We evaluate the need to establish a valuation allowance for deferred tax assets based upon the amount of existing temporary differences, the period in which they are expected to be recovered and expected levels of taxable income. A valuation allowance to reduce deferred tax assets are established when it is more likely than not some or all of the deferred tax assets will not be realized. We recognize uncertain tax positions when they meet a more-likely-than-not threshold. We recognize potential accrued interest and penalties related to unrecognized tax benefits as income tax expense. We file U.S. federal, state, and foreign income tax returns in jurisdictions with varying statutes of limitations. Fiscal years 2007 to 2014 generally remain subject to examination by federal and most state tax authorities. In significant foreign jurisdictions, the 2011 to 2014 tax years generally remain subject to examination by tax authorities. We establish liabilities for possible assessments by tax authorities resulting from known tax exposures including, but not limited to, international tax issues and certain tax credits. We are currently undergoing an Internal Revenue Service examination as well as certain state examinations. There have been no significant proposed adjustments to date.</t>
  </si>
  <si>
    <t>We use the management approach for segment disclosure, which designates the internal organization that is used by management for making operating decisions and assessing performance as the source of our reportable segments. We manage our business on the basis of one reportable segment, as a manufacturer of semiconductors in different geographic areas, including the United States, Europe and Asia.</t>
  </si>
  <si>
    <t>Foreign Currency</t>
  </si>
  <si>
    <t>All of our significant subsidiaries outside the United States use the United States dollar ("USD") as their functional currency. We have one subsidiary in China that uses the Chinese renminbi as its functional currency. For subsidiaries that use USD as the functional currency, assets and liabilities are remeasured to USD at the exchange rate in effect at the balance sheet date except for non-monetary assets and capital accounts which are measured at historical rates; revenues, expenses, gains and losses are remeasured at rates of exchange that approximate the rates in effect at the transaction date. For subsidiaries that use the local currency as the functional currency, all assets and liabilities are translated to USD using exchange rates in effect at the end of the period. Resulting translation gains or losses are recognized as a component of other comprehensive income. We also conduct a relatively small portion of our business in a number of foreign currencies, principally the European Union euro, Canadian dollar, British pound, Israeli shekel and Chinese renminbi.</t>
  </si>
  <si>
    <t>Earnings Per Share</t>
  </si>
  <si>
    <t>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t>
  </si>
  <si>
    <t>Concentration of Credit Risk and Foreign Sales</t>
  </si>
  <si>
    <t>Concentrations of credit risk exist because we rely on a number of customers whose principal sales are to the U.S. Government. Approximately 27% of total net sales in 2015 were in the Defense &amp; Security end market, with a very significant amount of these sales to customers whose principal sales are to the U.S. Government or to subcontractors whose material sales are to the U.S. Government. We, as a subcontractor, sell our products to higher-tier subcontractors or to prime contractors based upon purchase orders that usually do not contain all of the conditions included in the prime contract with the U.S. Government. However, these sales are usually subject to termination and/or price renegotiations by virtue of their reference to a U.S. Government prime contract. Therefore, we believe all of our product sales that ultimately are sold to the U.S. Government may be subject to termination, at the convenience of the U.S. Government or to price renegotiations under the Renegotiation Act. In addition, the shutdown of non-essential U.S. Government services in October 2013 and any future government shutdowns may significantly increase the risk of contract terminations or renegotiations. At least one of our contracts has been terminated in the past due to the termination of the underlying government contract. There can be no assurance we will not have contract termination or price renegotiation in the future, and any such termination or renegotiation could have a material adverse impact upon our revenues and results of operations. In addition, net sales from international markets represent a significant portion of total net sales. Our net sales to international customers represented 51% of consolidated net sales for 2015 and 47% of consolidated net sales for each of 2014 and 2013 . These sales were principally to customers in Europe and Asia. We maintain reserves for potential credit losses and such losses have been within management’s expectations.</t>
  </si>
  <si>
    <t>Recently Issued Accounting Standards</t>
  </si>
  <si>
    <t>In February 2013, the FASB issued ASU 2013-04, the objective of which is to provide guidance for the recognition, measurement, and disclosure of obligations resulting from joint and several liability arrangements for which the total amount of the obligation is fixed at the reporting date. The guidance in the update requires that these arrangements be recorded as the sum of the amount the reporting entity agreed to pay on the basis of its arrangement among its co-obligors and any additional amount the reporting entity expects to pay on behalf of its co-obligors. ASU 2013-04 is effective for fiscal years, and interim periods within those years, beginning after December 15, 2013. The adoption of this ASU did not impact our consolidated financial position, results of operations or cash flows. In July 2013, the FASB issued ASU 2013-11 which requires that an unrecognized tax benefit, or a portion of an unrecognized tax benefit, should be presented as a reduction to a deferred tax asset for a net operating loss carryforward, a similar tax loss or a tax credit carryforward, with certain exceptions. ASU 2013-11 is effective for fiscal years, and interim periods within those years, beginning after December 15, 2013. The adoption of this ASU did not impact our consolidated financial position, results of operations or cash flows. In April 2014, the FASB issued ASU 2014-08 which changes the threshold for reporting discontinued operations and adds additional disclosures. The guidance in this ASU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ASU 2014-08 is effective prospectively for all disposals of components of an entity that occur with annual periods beginning on or after December 15, 2014, and interim periods therein, with early adoption permitted. We elected to early adopt this ASU and adoption did not impact our consolidated financial position, results of operations or cash flows. 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issued ASU 2015-14 which delays the effective date of ASU 2014-09 by one year.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permitted as of the original effective date. We are currently assessing the adoption and impact of this ASU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We are currently assessing the impact of this ASU on our consolidated financial position and results of operations, however, we do not anticipate that adoption of this ASU will impact our consolidated financial position and results of operations. In January 2015, the FASB issued ASU 2015-01 which eliminates from generally accepted accounting principles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provided that the guidance is applied from the beginning of the fiscal year of adoption. We elected to early adopt this ASU and adoption did not impact our consolidated financial position, results of operations or cash flows. In April 2015, the FASB issued ASU 2015-03 whose objective is to simplify the presentation of debt issuance costs by requiring that debt issuance costs be presented in the balance sheet as a direct deduction from the carrying amount of debt liability, consistent with debt discounts and premiums. In August 2015, the FASB issued ASU 2015-15 which clarifies the presentation and subsequent measurement of debt issuance costs associated with lines of credit. These costs may be presented as an asset and amortized ratably over the term of the line of credit arrangement, regardless of whether there were any outstanding borrowings on the line-of-credit agreement. ASU 2015-03 and ASU 2015-15 are effective for annual periods, and interim periods within those annual periods, beginning after December 15, 2015. We elected to early adopt these ASUs and the adoption resulted in a reclassification of $4.7 million in debt issuance costs from "other assets" to "credit facility" in the consolidated balance sheet as of September 28, 2014. In April 2015, the FASB issued ASU 2015-05 which adds guidance to Subtopic 350-40, Intangibles - Goodwill and Other - Internal-Use Software, which will help entities evaluate when a cloud computing arrangement includes the sale or license of software. ASU 2015-05 is effective for annual periods, and interim periods within those annual periods, beginning after December 15, 2015. Early adoption is permitted. We elected to early adopt this ASU retrospectively and adoption did not impact our consolidated financial position, results of operations or cash flows. In July 2015, the FASB issued ASU 2015-11 whose objective is to simplify the subsequent measurement of inventory by using only the lower of cost or net realizable value. Net realizable value is the estimated selling prices in the ordinary course of business, less reasonably predictable costs of completion, disposal, and transportation. ASU 2015-11 is effective for annual periods, and interim periods within those annual periods, beginning after December 15, 2016. We are currently assessing the adoption and impact of this ASU on our consolidated financial position and results of operations. In September 2015, the FASB issued ASU 2015-16 whose objective is to simplify the accounting for measurement-period adjustments from a business combination. GAAP currently requires that during the measurement period, the acquirer retrospectively adjust provisional amounts recognized at the acquisition date with a corresponding adjustment to goodwill. The acquirer must revise comparative information for prior periods presented in financial statements as needed. ASU 2015-16 eliminates the requirement to retrospectively account for those adjustments. ASU 2015-16 is effective for annual periods beginning after December 15, 2016. We elected to early adopt this ASU retrospectively and adoption did not impact our consolidated financial position, results of operations or cash flows.</t>
  </si>
  <si>
    <t>Description of business and summary of significant accounting policies (Tables)</t>
  </si>
  <si>
    <t>Earnings per share for 2015 , 2014 and 2013 were calculated as follows (amounts in millions, except per share data): Fiscal Years 2015 2014 2013 BASIC Net income $ 84.6 $ 23.1 $ 43.7 Weighted-average common shares outstanding 94.2 92.9 89.5 Basic earnings per share $ 0.90 $ 0.25 $ 0.49 DILUTED Net income $ 84.6 $ 23.1 $ 43.7 Weighted-average common shares outstanding for basic 94.2 92.9 89.5 Dilutive effect of stock awards 1.7 1.6 1.8 Weighted-average common shares outstanding on a diluted basis 95.9 94.5 91.3 Diluted earnings per share $ 0.88 $ 0.24 $ 0.48</t>
  </si>
  <si>
    <t>Acquisitions (Tables)</t>
  </si>
  <si>
    <t>Schedule of Business Acquisitions by Acquisition, Contingent Consideration</t>
  </si>
  <si>
    <t>We recorded Vitesse's tangible and intangible assets and liabilities based on their estimated fair values as of the acquisition date and allocated the remaining purchase consideration to goodwill. The preliminary allocation is as follows (amounts in millions): Cash and cash equivalents $ 16.2 Accounts receivable 9.4 Inventories 33.8 Other current assets 4.7 Property and equipment 2.4 Deferred income taxes, net 5.6 Other assets 2.3 Identifiable intangible assets 102.4 Goodwill 252.5 Current liabilities (28.1 ) Long term debt (17.7 ) Other non-current liabilities (0.3 ) Total consideration $ 383.2</t>
  </si>
  <si>
    <t>Schedule of Acquired Finite-Lived Intangible Assets by Major Class</t>
  </si>
  <si>
    <t xml:space="preserve">The valuation of identifiable intangible assets and their estimated useful lives are as follows (dollar amounts in millions): Asset Amount Weighted Average Useful Life (Years) Completed technology $ 87.0 7 Customer relationships 14.4 9 Other 1.0 1 $ 102.4 </t>
  </si>
  <si>
    <t>Business Acquisition, Pro Forma Information</t>
  </si>
  <si>
    <t>Supplemental pro forma data is as follows (amounts in millions, except per share data): 2015 2014 Net sales $ 1,294.8 $ 1,289.0 Net income (loss) $ 71.8 $ (26.2 ) Earnings per share: Basic $ 0.76 $ (0.28 ) Diluted $ 0.75 $ (0.28 )</t>
  </si>
  <si>
    <t>Inventories (Tables)</t>
  </si>
  <si>
    <t>Inventories are summarized as follows (amounts in millions): September 27, September 28, Raw materials $ 56.5 $ 55.3 Work in progress 111.7 94.0 Finished goods 59.0 55.7 $ 227.2 $ 205.0</t>
  </si>
  <si>
    <t>Property and Equipment (Tables)</t>
  </si>
  <si>
    <t>Components of Property Plant and Equipment</t>
  </si>
  <si>
    <t>Property and equipment consisted of the following components (dollar amounts in millions): Asset Life September 27, September 28, Buildings 20-40 years $ 43.0 $ 40.1 Machinery and equipment 3-10 years 429.1 339.8 Furniture and fixtures 5-10 years 9.8 9.9 Leasehold improvements Shorter of asset life or life of lease 54.1 47.0 536.0 436.8 Accumulated depreciation (393.8 ) (303.8 ) Land 1.9 2.1 Construction in progress 8.6 13.6 $ 152.7 $ 148.7</t>
  </si>
  <si>
    <t>Goodwill and Intangible Assets, Net (Tables)</t>
  </si>
  <si>
    <t xml:space="preserve">Goodwill and intangible assets, net consisted of the following components (amounts in millions): September 27, 2015 September 28, 2014 Life (in years) Gross Carrying Value Accumulated Amortization Gross Carrying Value Accumulated Amortization Amortizable intangible assets Completed technology $ 489.7 $ (251.7 ) $ 402.7 $ (201.3 ) 2 to 15 Customer relationships 316.2 (197.1 ) 301.8 (152.5 ) 4 to 15 Backlog, trade name and other 18.8 (18.1 ) 17.9 (16.7 ) 1 to 5 $ 824.7 $ (466.9 ) $ 722.4 $ (370.5 ) Non-amortizable intangible assets Goodwill $ 1,139.3 $ 885.6 </t>
  </si>
  <si>
    <t>Reconciliation of Goodwill</t>
  </si>
  <si>
    <t>A reconciliation of our goodwill for the years ended September 27, 2015 and September 28, 2014 is as follows (amounts in millions): September 27, 2015 September 28, 2014 Beginning balance $ 885.6 $ 790.2 Additions from acquisitions 253.7 95.4 Ending balance $ 1,139.3 $ 885.6</t>
  </si>
  <si>
    <t>Finite-lived Intangible Assets Amortization Expense</t>
  </si>
  <si>
    <t>Amortization of intangible assets included in operating expenses for each of the three fiscal years in the period ended September 27, 2015 is as follows (amounts in millions): 2015 2014 2013 Completed technology $ 50.4 $ 43.9 $ 39.0 Customer relationships 44.6 45.0 42.6 Backlog, trade name and other 1.5 3.9 3.2 $ 96.5 $ 92.8 $ 84.8</t>
  </si>
  <si>
    <t>Estimated Amortization Expense</t>
  </si>
  <si>
    <t>Estimated amortization expense in each of the five succeeding years and thereafter is as follows (amounts in millions): 2016 2017 2018 2019 2020 Thereafter $ 100.8 $ 96.6 $ 53.2 $ 30.8 $ 25.6 $ 50.8</t>
  </si>
  <si>
    <t>Accrued Liabilities (Tables)</t>
  </si>
  <si>
    <t>Components of Accrued Liabilities</t>
  </si>
  <si>
    <t>Accrued liabilities consisted of the following components (amounts in millions): September 27, September 28, Payroll, bonus and employee benefits $ 33.3 $ 34.3 Deferred revenue 9.7 11.4 Outside services 9.2 9.6 Warranties 6.4 6.9 Commissions 3.8 4.0 Licenses 6.0 1.1 Leases and rent 2.6 0.7 Restructuring and severance 2.5 8.4 Customer deposits 2.2 1.1 Property and sales taxes 1.3 1.1 Income taxes 1.4 1.0 Other 8.4 6.1 $ 86.8 $ 85.7</t>
  </si>
  <si>
    <t>Income Taxes (Tables)</t>
  </si>
  <si>
    <t>Pretax Income (Loss)</t>
  </si>
  <si>
    <t>Pretax income (loss) was generated from the following sources for each of the three fiscal years in the period ended September 27, 2015 (amounts in millions): 2015 2014 2013 Domestic $ (14.9 ) $ (62.7 ) $ (38.7 ) Foreign 111.8 86.6 94.8 Total $ 96.9 $ 23.9 $ 56.1</t>
  </si>
  <si>
    <t>Provision (Benefit) of Income Taxes</t>
  </si>
  <si>
    <t>The provision for income taxes consisted of the following components for each of the three fiscal years in the period ended September 27, 2015 (amounts in millions): 2015 2014 2013 Current: Federal $ — $ — $ 0.8 State 0.2 0.3 0.8 Foreign 4.2 3.9 3.1 Deferred: Federal 4.6 (6.5 ) 2.3 State — (0.2 ) 1.4 Foreign 3.3 3.3 4.0 $ 12.3 $ 0.8 $ 12.4</t>
  </si>
  <si>
    <t>Reconciliation of income Tax Computed at the Federal Statutary Rate</t>
  </si>
  <si>
    <t>The following is a reconciliation of income tax computed at the federal statutory rate to our actual tax expense for each of the three fiscal years in the period ended September 27, 2015 (amounts in millions): 2015 2014 2013 Tax computed at federal statutory rate $ 33.9 $ 8.4 $ 19.6 State taxes, net of federal impact (2.1 ) (1.1 ) (1.6 ) Foreign income taxed at different rates (33.1 ) (24.7 ) (20.5 ) Tax credits and incentives (5.1 ) (2.8 ) (5.4 ) Stock award compensation 1.3 1.2 0.2 Unrecognized tax benefits 3.7 1.4 (0.4 ) U.S. tax on foreign income 1.3 4.1 1.4 Income tax return to provision — (0.2 ) (0.9 ) Non-deductible permanent items 0.9 0.9 0.2 Pre-acquisition loss carry forwards — (11.4 ) — Expiration of tax attributes — 2.9 — Foreign declared dividend (0.5 ) 3.6 — Withholding taxes (0.3 ) 0.3 0.7 Other differences, net (1.0 ) 0.6 0.3 Valuation allowance 13.3 17.6 18.8 $ 12.3 $ 0.8 $ 12.4</t>
  </si>
  <si>
    <t>Components of Deferred Tax Assets (Liabilities)</t>
  </si>
  <si>
    <t>The tax effected deferred tax assets (liabilities) are comprised of the following components (amounts in millions): September 27, September 28, 2014 Accounts receivable, net $ 1.9 $ 1.2 Inventories 17.5 14.5 Accrued employee benefit expenses 8.4 8.8 Net operating losses 164.6 149.6 Tax credits and incentives 153.5 144.2 Accrued other expenses 9.7 11.4 Deferred equity compensation 18.9 16.7 Property and equipment, net 13.8 3.1 Other assets 11.4 11.8 Total deferred tax assets 399.7 361.3 Intangible assets (137.1 ) (127.2 ) Foreign declared dividend — (3.6 ) Total deferred tax liabilities (137.1 ) (130.8 ) Less valuation allowance (250.6 ) (218.9 ) $ 12.0 $ 11.6</t>
  </si>
  <si>
    <t>Unrecognized Tax Benefits</t>
  </si>
  <si>
    <t>A reconciliation of the beginning and ending amount of unrecognized tax benefits is as follows (amounts in millions): September 27, September 28, September 29, 2013 Beginning gross unrecognized tax benefits $ 97.7 $ 69.6 $ 58.0 Additions based on tax positions related to the current year 3.5 2.4 3.2 Additions based on current year acquisitions 16.2 28.9 — Additions based on tax positions of prior years 4.8 0.4 12.9 Reductions based on tax positions of prior years — — (2.8 ) Reductions for lapses and settlements (0.4 ) (3.6 ) (1.7 ) Ending gross unrecognized tax benefit $ 121.8 $ 97.7 $ 69.6</t>
  </si>
  <si>
    <t>Credit Agreement (Tables)</t>
  </si>
  <si>
    <t>Schedule of Long-term Debt Instruments and Interest Rates</t>
  </si>
  <si>
    <t>At September 27, 2015 , the principal amounts outstanding were Eurodollar Rate loans and interest rate information as of September 27, 2015 , were as follows (amounts in millions, except percentages): Principal Outstanding Base Rate Base Rate Margin Eurodollar Rate Margin Eurodollar Floor Applicable Rate Revolving and swingline loans $ 100.0 3.25 % 1.00 % 2.00 % — % 2.15 % Term A loan $ 325.0 3.25 % 1.00 % 2.00 % — % 2.15 % Term B loan $ 573.0 3.25 % 1.50 % 2.50 % 0.75 % 3.25 %</t>
  </si>
  <si>
    <t>Other Long-Term Liabilities (Tables)</t>
  </si>
  <si>
    <t>Other long-term liabilities consisted of (amounts in millions): September 27, September 28, Unrecognized tax benefits $ 19.8 $ 17.4 Deferred rent 11.2 13.7 Pension and retirement 8.9 8.9 Restructuring 3.4 3.8 Other 3.0 3.1 Total $ 46.3 $ 46.9</t>
  </si>
  <si>
    <t>Stock-Based Compensation (Tables)</t>
  </si>
  <si>
    <t>Schedule of Share-based Compensation, Restricted Stock and Restricted Stock Units Activity</t>
  </si>
  <si>
    <t xml:space="preserve">Activity and price information related to restricted stock awards are as follows (quantity in millions): Quantity Weighted-Average Grant Price Outstanding at September 30, 2012 2.7 Granted 1.9 $ 20.39 Vested (1.4 ) Forfeited (0.1 ) Outstanding at September 29, 2013 3.1 Granted 1.6 $ 24.67 Vested (1.4 ) Forfeited (0.2 ) Outstanding at September 28, 2014 3.1 Assumed from acquisition 0.3 $ 33.01 Granted 1.3 $ 29.37 Vested (1.5 ) Forfeited (0.2 ) Outstanding at September 27, 2015 3.0 </t>
  </si>
  <si>
    <t>Schedule of Nonvested Performance-based Units Activity</t>
  </si>
  <si>
    <t>Activity and price information related to performance units are as follows (quantity reported at target and in millions): Quantity Outstanding at September 30, 2012 0.4 Granted 0.4 Vested (0.2 ) Outstanding at September 29, 2013 0.6 Granted 0.4 Vested (0.3 ) Outstanding at September 28, 2014 0.7 Granted 0.3 Vested (0.3 ) Outstanding at September 27, 2015 0.7</t>
  </si>
  <si>
    <t>Activity and Price Information Related to Stock Options and Stock Appreciation Rights</t>
  </si>
  <si>
    <t>Activity and price information related to stock options and stock appreciation rights are as follows (quantity and intrinsic value in millions): Quantity Weighted-Average Exercise Price Intrinsic Value Weighted Average Remaining Life (Years) Outstanding at September 30, 2012 7.0 $ 20.26 $ 21.6 2.5 Exercised (1.9 ) $ 14.16 $ 17.0 Forfeited (0.4 ) $ 24.33 Outstanding at September 29, 2013 4.7 $ 22.49 $ 14.7 1.7 Assumed from acquisition 0.6 $ 20.08 Exercised (1.2 ) $ 16.39 $ 17.0 Forfeited (1.4 ) $ 26.55 Outstanding at September 28, 2014 2.7 $ 22.70 $ 7.4 2.0 Assumed from acquisition 0.2 $ 24.18 Exercised (2.1 ) $ 23.83 $ 15.8 Forfeited (0.1 ) $ 23.90 Outstanding at September 27, 2015 0.7 $ 19.60 $ 9.1 4.0 Exercisable at September 27, 2015 0.6 $ 19.13 $ 7.5 3.6 Exercisable and expected to vest after September 27, 2015 0.7 $ 19.60 $ 9.1 4.0</t>
  </si>
  <si>
    <t>Schedule Of Additional Information About Stock Options and Stock Appreciation Rights Outstanding</t>
  </si>
  <si>
    <t>Quantity and weighted-average exercise prices related to stock options and stock appreciation rights outstanding as of September 27, 2015 and stratified by exercise price are as follows (quantity in millions): Exercisable Outstanding Exercise Price Quantity Weighted-Average Exercise Price Quantity Weighted-Average Exercise Price Less than or equal to $20.00 0.4 $ 14.18 0.4 $ 14.39 Greater than $20.00 0.2 $ 27.36 0.3 $ 25.91 0.6 $ 19.13 0.7 $ 19.60</t>
  </si>
  <si>
    <t>Schedule of Share-based Payment Award, Stock Options, Valuation Assumptions</t>
  </si>
  <si>
    <t>Weighted-average fair value and weighted-average assumptions used in the calculation of compensation expense for assumed grants in 2014 and 2015 are as follows. There were no stock options or stock appreciation rights granted or assumed in 2013. Fair Value Risk Free Rate Expected Dividend Yield Expected Life (Years) Expected Volatility September 28, 2014 $ 20.08 0.5 % — % 2.7 31.0 % September 27, 2015 $ 24.18 0.1 % — % 0.7 36.6 %</t>
  </si>
  <si>
    <t>Commitments and Contingencies (Tables)</t>
  </si>
  <si>
    <t>Aggregate Undiscounted Future Minimum Rental Payments</t>
  </si>
  <si>
    <t>The aggregate undiscounted future minimum rental payments under these leases are as follows (amounts in millions): 2016 2017 2018 2019 2020 Thereafter $ 19.8 $ 17.1 $ 15.1 $ 13.5 $ 12.2 $ 10.6</t>
  </si>
  <si>
    <t>Restructuring and Severance Charges (Tables)</t>
  </si>
  <si>
    <t>Reflects the restructuring activities and the accrued liabilities</t>
  </si>
  <si>
    <t>The following table reflects the related restructuring activities and the accrued liabilities at the dates below (amounts in millions): Employee Severance Contract Termination Costs Other Associated Costs Total Balance at September 28, 2014 $ 4.1 $ 8.2 $ — $ 12.3 Assumed from acquisition 0.1 — — 0.1 Provisions 10.6 2.6 3.9 17.1 Reversal of prior provision (0.6 ) (1.1 ) — (1.7 ) Cash expenditures (11.3 ) (5.9 ) (2.2 ) (19.5 ) Other non-cash settlement — (0.6 ) (1.6 ) (2.2 ) Balance at September 27, 2015 $ 2.9 $ 3.2 $ 0.1 $ 6.2</t>
  </si>
  <si>
    <t>Segment Information (Tables)</t>
  </si>
  <si>
    <t>Net Sales, End Market and Long Lived Assets by Geographic Area</t>
  </si>
  <si>
    <t>Net sales based on a customer's ship-to location and by estimated end market are as follows (amounts in millions): 2015 2014 2013 United States $ 610.0 $ 604.4 $ 514.6 Europe 189.8 163.7 142.3 Asia 399.7 338.4 292.6 Other 46.1 31.8 26.4 Total $ 1,245.6 $ 1,138.3 $ 975.9 Aerospace $ 191.4 $ 169.6 $ 187.0 Communications 451.7 407.6 278.1 Defense &amp; Security 335.8 302.7 306.3 Industrial 266.7 258.4 204.5 Total $ 1,245.6 $ 1,138.3 $ 975.9 Property and equipment, net by geographic area are as follows (amounts in millions): 2015 2014 2013 United States $ 117.6 $ 117.9 $ 100.7 Europe 13.9 12.2 12.6 Asia 18.9 16.8 10.2 Other 2.3 1.8 1.7 Total $ 152.7 $ 148.7 $ 125.2</t>
  </si>
  <si>
    <t>Unaudited Selected Quarterly Financial Data (Tables)</t>
  </si>
  <si>
    <t>Quarterly Financial Data</t>
  </si>
  <si>
    <t>Selected quarterly financial data are as follows (amounts in millions, except earnings per share): Quarters ended in fiscal year 2015 September 27, June 28, March 29, December 28, Net sales $ 328.8 $ 317.1 $ 296.2 $ 303.5 Gross profit $ 174.8 $ 172.1 $ 169.3 $ 168.1 Net income $ 25.3 $ 14.7 $ 24.9 $ 19.7 Basic earnings per share $ 0.27 $ 0.16 $ 0.26 $ 0.21 Diluted earnings per share $ 0.26 $ 0.15 $ 0.26 $ 0.21 Quarters ended in fiscal year 2014 September 28, June 29, March 30, December 29, Net sales $ 303.3 $ 292.3 $ 287.0 $ 255.7 Gross profit $ 171.0 $ 153.6 $ 148.6 $ 138.3 Net income (loss) $ 32.8 $ (4.3 ) $ (6.8 ) $ 1.4 Basic earnings (loss) per share $ 0.35 $ (0.05 ) $ (0.07 ) $ 0.02 Diluted earnings (loss) per share $ 0.34 $ (0.05 ) $ (0.07 ) $ 0.02</t>
  </si>
  <si>
    <t>Description of business and summary of significant accounting policies - Additional Information (Detail) - USD ($) shares in Millions, $ in Millions</t>
  </si>
  <si>
    <t>3 Months Ended</t>
  </si>
  <si>
    <t>Jun. 28, 2015</t>
  </si>
  <si>
    <t>Mar. 29, 2015</t>
  </si>
  <si>
    <t>Dec. 28, 2014</t>
  </si>
  <si>
    <t>Jun. 29, 2014</t>
  </si>
  <si>
    <t>Mar. 30, 2014</t>
  </si>
  <si>
    <t>Dec. 29, 2013</t>
  </si>
  <si>
    <t>Basis of Presentation [Line Items]</t>
  </si>
  <si>
    <t>Stock awards excluded from computation of diluted EPS</t>
  </si>
  <si>
    <t>Debt Issuance Cost</t>
  </si>
  <si>
    <t>International</t>
  </si>
  <si>
    <t>Percentage of net sales from international market</t>
  </si>
  <si>
    <t>51.00%</t>
  </si>
  <si>
    <t>47.00%</t>
  </si>
  <si>
    <t>Defense And Security</t>
  </si>
  <si>
    <t>Concentration of credit risk in major customer</t>
  </si>
  <si>
    <t>27.00%</t>
  </si>
  <si>
    <t>Internal Revenue Service (IRS) | Minimum</t>
  </si>
  <si>
    <t>Open tax years by major tax jurisdiction</t>
  </si>
  <si>
    <t>Internal Revenue Service (IRS) | Maximum</t>
  </si>
  <si>
    <t>Foreign Country | Minimum</t>
  </si>
  <si>
    <t>Foreign Country | Maximum</t>
  </si>
  <si>
    <t>Description of business and summary of significant accounting policies - Fair Value Measurements Using (Detail) - USD ($) $ in Millions</t>
  </si>
  <si>
    <t>Fair Value, Balance Sheet Grouping, Financial Statement Captions [Line Items]</t>
  </si>
  <si>
    <t>Interest rate swap liabilities</t>
  </si>
  <si>
    <t>Fair Value, Inputs, Level 1</t>
  </si>
  <si>
    <t>Fair Value, Inputs, Level 2</t>
  </si>
  <si>
    <t>Fair Value, Inputs, Level 3</t>
  </si>
  <si>
    <t>Measured on a recurring basis</t>
  </si>
  <si>
    <t>Marketable Securities, Current</t>
  </si>
  <si>
    <t>Measured on a recurring basis | Fair Value, Inputs, Level 1</t>
  </si>
  <si>
    <t>Measured on a recurring basis | Fair Value, Inputs, Level 2</t>
  </si>
  <si>
    <t>Measured on a recurring basis | Fair Value, Inputs, Level 3</t>
  </si>
  <si>
    <t>Description of business and summary of significant accounting policies - Earning Per Share (Detail) - USD ($) $ / shares in Units, shares in Millions, $ in Millions</t>
  </si>
  <si>
    <t>BASIC</t>
  </si>
  <si>
    <t>Weighted-average common shares outstanding</t>
  </si>
  <si>
    <t>Basic earnings (loss) per share</t>
  </si>
  <si>
    <t>DILUTED</t>
  </si>
  <si>
    <t>Dilutive effect of stock awards</t>
  </si>
  <si>
    <t>Weighted-average common shares outstanding on a diluted basis</t>
  </si>
  <si>
    <t>Diluted earnings (loss) per share</t>
  </si>
  <si>
    <t>Acquisitions (Detail) - USD ($) $ / shares in Units, $ in Millions</t>
  </si>
  <si>
    <t>1 Months Ended</t>
  </si>
  <si>
    <t>9 Months Ended</t>
  </si>
  <si>
    <t>Nov. 30, 2013</t>
  </si>
  <si>
    <t>Jun. 30, 2013</t>
  </si>
  <si>
    <t>Business Acquisition [Line Items]</t>
  </si>
  <si>
    <t>Vitesse</t>
  </si>
  <si>
    <t>Cash consideration</t>
  </si>
  <si>
    <t>Property and equipment</t>
  </si>
  <si>
    <t>Identifiable intangible assets</t>
  </si>
  <si>
    <t>Current liabilities</t>
  </si>
  <si>
    <t>Long term debt</t>
  </si>
  <si>
    <t>Other non-current liabilities</t>
  </si>
  <si>
    <t>Gross contractual amount of acquired receivables</t>
  </si>
  <si>
    <t>Asset Amount</t>
  </si>
  <si>
    <t>Business Acquisition, Pro Forma Information [Abstract]</t>
  </si>
  <si>
    <t>Basic (usd per share)</t>
  </si>
  <si>
    <t>Diluted (usd per share)</t>
  </si>
  <si>
    <t>Symmetricom [Member]</t>
  </si>
  <si>
    <t>Mingoa and Centellax [Member]</t>
  </si>
  <si>
    <t>Completed technology | Vitesse</t>
  </si>
  <si>
    <t>Useful life of intangible asset</t>
  </si>
  <si>
    <t>7 years</t>
  </si>
  <si>
    <t>Customer relationships | Vitesse</t>
  </si>
  <si>
    <t>9 years</t>
  </si>
  <si>
    <t>Other | Vitesse</t>
  </si>
  <si>
    <t>1 year</t>
  </si>
  <si>
    <t>Inventories (Detail) - USD ($) $ in Millions</t>
  </si>
  <si>
    <t>Inventory Write-down</t>
  </si>
  <si>
    <t>Raw materials</t>
  </si>
  <si>
    <t>Work in progress</t>
  </si>
  <si>
    <t>Finished goods</t>
  </si>
  <si>
    <t>Property and Equipment (Detail) - USD ($) $ in Millions</t>
  </si>
  <si>
    <t>Property, Plant and Equipment [Line Items]</t>
  </si>
  <si>
    <t>Property, plant and equipment, gross</t>
  </si>
  <si>
    <t>Accumulated depreciation</t>
  </si>
  <si>
    <t>Land</t>
  </si>
  <si>
    <t>Construction in progress</t>
  </si>
  <si>
    <t>Property plant and equipment useful life</t>
  </si>
  <si>
    <t>Shorter of asset life or life of lease</t>
  </si>
  <si>
    <t>Depreciation expense</t>
  </si>
  <si>
    <t>Buildings</t>
  </si>
  <si>
    <t>Machinery and equipment</t>
  </si>
  <si>
    <t>Furniture and fixtures</t>
  </si>
  <si>
    <t>Leasehold improvements</t>
  </si>
  <si>
    <t xml:space="preserve">Shorter of asset life or life of lease
</t>
  </si>
  <si>
    <t>Minimum | Buildings</t>
  </si>
  <si>
    <t>20 years</t>
  </si>
  <si>
    <t>Minimum | Machinery and equipment</t>
  </si>
  <si>
    <t>3 years</t>
  </si>
  <si>
    <t>Minimum | Furniture and fixtures</t>
  </si>
  <si>
    <t>5 years</t>
  </si>
  <si>
    <t>Maximum | Buildings</t>
  </si>
  <si>
    <t>40 years</t>
  </si>
  <si>
    <t>Maximum | Machinery and equipment</t>
  </si>
  <si>
    <t>10 years</t>
  </si>
  <si>
    <t>Maximum | Furniture and fixtures</t>
  </si>
  <si>
    <t>Goodwill and Intangible Assets, Net - Goodwill and Intangible Assets (Detail) - USD ($) $ in Millions</t>
  </si>
  <si>
    <t>Goodwill and Intangible Assets Disclosure [Line Items]</t>
  </si>
  <si>
    <t>Gross Carrying Value</t>
  </si>
  <si>
    <t>Accumulated Amortization</t>
  </si>
  <si>
    <t>Completed technology</t>
  </si>
  <si>
    <t>Customer relationships</t>
  </si>
  <si>
    <t>Backlog, trade name and other</t>
  </si>
  <si>
    <t>Minimum | Completed technology</t>
  </si>
  <si>
    <t>Life (years)</t>
  </si>
  <si>
    <t>2 years</t>
  </si>
  <si>
    <t>Minimum | Customer relationships</t>
  </si>
  <si>
    <t>4 years</t>
  </si>
  <si>
    <t>Minimum | Backlog, trade name and other</t>
  </si>
  <si>
    <t>Maximum | Completed technology</t>
  </si>
  <si>
    <t>15 years</t>
  </si>
  <si>
    <t>Maximum | Customer relationships</t>
  </si>
  <si>
    <t>Maximum | Backlog, trade name and other</t>
  </si>
  <si>
    <t>Goodwill and Intangible Assets, Net - Reconciliation of Goodwill (Detail) - USD ($) $ in Millions</t>
  </si>
  <si>
    <t>Beginning balance</t>
  </si>
  <si>
    <t>Additions from acquisitions</t>
  </si>
  <si>
    <t>Ending balance</t>
  </si>
  <si>
    <t>Goodwill and Intangible Assets, Net - Amortization of Intangible Assets (Detail) - USD ($) $ in Millions</t>
  </si>
  <si>
    <t>Goodwill and Intangible Assets, Net - Estimated Amortization Expense (Detail) $ in Millions</t>
  </si>
  <si>
    <t>Sep. 27, 2015USD ($)</t>
  </si>
  <si>
    <t>Thereafter</t>
  </si>
  <si>
    <t>Accrued Liabilities (Detail) - USD ($) $ in Millions</t>
  </si>
  <si>
    <t>Payroll, bonus, and employee benefits</t>
  </si>
  <si>
    <t>Deferred revenue</t>
  </si>
  <si>
    <t>Outside services</t>
  </si>
  <si>
    <t>Warranties</t>
  </si>
  <si>
    <t>Commissions</t>
  </si>
  <si>
    <t>Licenses</t>
  </si>
  <si>
    <t>Accrued Rent, Current</t>
  </si>
  <si>
    <t>Restructuring and severance</t>
  </si>
  <si>
    <t>Customer Deposits, Current</t>
  </si>
  <si>
    <t>Property and sales tax</t>
  </si>
  <si>
    <t>Other</t>
  </si>
  <si>
    <t>Income Taxes - Pretax Income (Loss) (Detail) - USD ($) $ in Millions</t>
  </si>
  <si>
    <t>Disclosure - Pretax Income (Loss) [Abstract]</t>
  </si>
  <si>
    <t>Domestic</t>
  </si>
  <si>
    <t>Foreign</t>
  </si>
  <si>
    <t>Income Taxes - Provision for Income Taxes (Detail) - USD ($) $ in Millions</t>
  </si>
  <si>
    <t>Federal</t>
  </si>
  <si>
    <t>State</t>
  </si>
  <si>
    <t>Income Taxes - Additional Information (Detail) - USD ($) $ in Millions</t>
  </si>
  <si>
    <t>Income Taxes [Line Items]</t>
  </si>
  <si>
    <t>Increase in valuation allowance</t>
  </si>
  <si>
    <t>Excess tax benefit from employee stock compensation</t>
  </si>
  <si>
    <t>Estimated increase in equity from excess tax benefit</t>
  </si>
  <si>
    <t>Tax credits that carryforward indefinitely</t>
  </si>
  <si>
    <t>Undistributed earnings of foreign operations</t>
  </si>
  <si>
    <t>Unrecognized tax benefit, interest and penalties</t>
  </si>
  <si>
    <t>Unrecognized tax benefit, cumulative interest and penalties</t>
  </si>
  <si>
    <t>Unrecognized tax benefit that would impact effective tax rate</t>
  </si>
  <si>
    <t>within the next twelve months</t>
  </si>
  <si>
    <t>Anticipated decrease in unrecognized tax benefits</t>
  </si>
  <si>
    <t>Internal Revenue Service (IRS)</t>
  </si>
  <si>
    <t>Net operating losses carryforward, subject to expiration</t>
  </si>
  <si>
    <t>Research and experimentation credits</t>
  </si>
  <si>
    <t>Federal foreign tax credits</t>
  </si>
  <si>
    <t>State and Local Jurisdiction</t>
  </si>
  <si>
    <t>Foreign Country</t>
  </si>
  <si>
    <t>Net operating losses carryforward, not subject to expiration</t>
  </si>
  <si>
    <t>Tax credit related to incentive deductions</t>
  </si>
  <si>
    <t>Minimum | Internal Revenue Service (IRS)</t>
  </si>
  <si>
    <t>Minimum | Foreign Country</t>
  </si>
  <si>
    <t>Maximum | Internal Revenue Service (IRS)</t>
  </si>
  <si>
    <t>Maximum | Foreign Country</t>
  </si>
  <si>
    <t>Income Taxes - Reconciliation of Income Tax Computed at the Federal Statutory Rate to Actual Tax Expenses (Detail) - USD ($) $ in Millions</t>
  </si>
  <si>
    <t>Tax computed at federal statutory rate</t>
  </si>
  <si>
    <t>State taxes, net of federal impact</t>
  </si>
  <si>
    <t>Foreign income taxed at different rates</t>
  </si>
  <si>
    <t>Tax credits</t>
  </si>
  <si>
    <t>Stock award compensation</t>
  </si>
  <si>
    <t>Unrecognized tax benefits</t>
  </si>
  <si>
    <t>U.S. tax on foreign income</t>
  </si>
  <si>
    <t>Income tax return to provision</t>
  </si>
  <si>
    <t>Non-deductible permanent items</t>
  </si>
  <si>
    <t>Pre-acquisition loss carryforwards</t>
  </si>
  <si>
    <t>Effective Income Tax Reconciliation, Prior Year Adjustments On Deferred Taxes</t>
  </si>
  <si>
    <t>Effective Income Tax Reconciliation, Deduction, Foreign Declared Dividends, Amount</t>
  </si>
  <si>
    <t>Withholding taxes</t>
  </si>
  <si>
    <t>Other differences, net</t>
  </si>
  <si>
    <t>Valuation allowance</t>
  </si>
  <si>
    <t>Income Taxes - Components of Deferred Tax Assets (Liabilities) (Detail) - USD ($) $ in Millions</t>
  </si>
  <si>
    <t>Accounts receivable, net</t>
  </si>
  <si>
    <t>Accrued employee benefit expenses</t>
  </si>
  <si>
    <t>Net operating losses</t>
  </si>
  <si>
    <t>Accrued other expenses</t>
  </si>
  <si>
    <t>Deferred equity compensation</t>
  </si>
  <si>
    <t>Total deferred tax assets</t>
  </si>
  <si>
    <t>Intangible assets</t>
  </si>
  <si>
    <t>Deferred Tax Liabilities, Foreign Declared Dividend</t>
  </si>
  <si>
    <t>Total deferred tax liabilities</t>
  </si>
  <si>
    <t>Less valuation allowance</t>
  </si>
  <si>
    <t>Deferred Tax Assets (Liabilities), Net, Total</t>
  </si>
  <si>
    <t>Income Taxes - Reconciliation of the Unrecognized Tax Benefits (Detail) - USD ($) $ in Millions</t>
  </si>
  <si>
    <t>Reconciliation of Unrecognized Tax Benefits, Excluding Amounts Pertaining to Examined Tax Returns [Roll Forward]</t>
  </si>
  <si>
    <t>Beginning gross unrecognized tax benefits</t>
  </si>
  <si>
    <t>Additions based on tax positions related to the current year</t>
  </si>
  <si>
    <t>Additions based on current year acquisitions</t>
  </si>
  <si>
    <t>Additions based on tax positions of prior years</t>
  </si>
  <si>
    <t>Unrecognized Tax Benefits, Decreases Resulting from Prior Period Tax Positions</t>
  </si>
  <si>
    <t>Reductions for lapses and settlements</t>
  </si>
  <si>
    <t>Ending gross unrecognized tax benefit</t>
  </si>
  <si>
    <t>Credit Agreement (Detail) $ in Millions</t>
  </si>
  <si>
    <t>Apr. 28, 2015USD ($)</t>
  </si>
  <si>
    <t>Apr. 15, 2015USD ($)</t>
  </si>
  <si>
    <t>Sep. 28, 2014USD ($)</t>
  </si>
  <si>
    <t>Mar. 31, 2015USD ($)</t>
  </si>
  <si>
    <t>Line of Credit Facility [Line Items]</t>
  </si>
  <si>
    <t>Interest Rate Swap</t>
  </si>
  <si>
    <t>Derivative Instruments, Gain Recognized in Income</t>
  </si>
  <si>
    <t>Derivative, Gain on Derivative</t>
  </si>
  <si>
    <t>Revolving Credit Facility</t>
  </si>
  <si>
    <t>Borrowed under term loan facility</t>
  </si>
  <si>
    <t>Incremental Term Loan Facility</t>
  </si>
  <si>
    <t>Line of Credit Facility, Maximum Borrowing Capacity</t>
  </si>
  <si>
    <t>Debt Instrument, Periodic Payment, Principal</t>
  </si>
  <si>
    <t>Loans payable</t>
  </si>
  <si>
    <t>Fair value outstanding term loan</t>
  </si>
  <si>
    <t>Minimum</t>
  </si>
  <si>
    <t>Excess Cash Flow Percentage</t>
  </si>
  <si>
    <t>0.00%</t>
  </si>
  <si>
    <t>Consolidated Leverage Ratio</t>
  </si>
  <si>
    <t>Maximum</t>
  </si>
  <si>
    <t>50.00%</t>
  </si>
  <si>
    <t>Line of Credit Facility, Unused Capacity, Commitment Fee Percentage</t>
  </si>
  <si>
    <t>0.35%</t>
  </si>
  <si>
    <t>Base Rate | Revolving Loans And Swingline [Member] | Amended and Restated Credit Agreement</t>
  </si>
  <si>
    <t>Debt Instrument, Interest Rate, Stated Percentage</t>
  </si>
  <si>
    <t>3.25%</t>
  </si>
  <si>
    <t>Basis spread on variable rate</t>
  </si>
  <si>
    <t>1.00%</t>
  </si>
  <si>
    <t>Base Rate | Term Loan | Amended and Restated Credit Agreement</t>
  </si>
  <si>
    <t>Base Rate | Incremental Term Loan Facility | Amended and Restated Credit Agreement</t>
  </si>
  <si>
    <t>1.50%</t>
  </si>
  <si>
    <t>Eurodollar Rate | Revolving Loans And Swingline [Member]</t>
  </si>
  <si>
    <t>Debt Instrument, Interest Rate, Stated Percentage Rate Range, Maximum</t>
  </si>
  <si>
    <t>Eurodollar Rate | Revolving Loans And Swingline [Member] | Amended and Restated Credit Agreement</t>
  </si>
  <si>
    <t>2.00%</t>
  </si>
  <si>
    <t>Eurodollar Rate | Term Loan</t>
  </si>
  <si>
    <t>Eurodollar Rate | Incremental Term Loan Facility</t>
  </si>
  <si>
    <t>0.75%</t>
  </si>
  <si>
    <t>Eurodollar Rate | Incremental Term Loan Facility | Amended and Restated Credit Agreement</t>
  </si>
  <si>
    <t>2.50%</t>
  </si>
  <si>
    <t>Applicable Rate | Revolving Loans And Swingline [Member]</t>
  </si>
  <si>
    <t>Debt Instrument, Interest Rate During Period</t>
  </si>
  <si>
    <t>2.15%</t>
  </si>
  <si>
    <t>Applicable Rate | Term Loan</t>
  </si>
  <si>
    <t>Applicable Rate | Incremental Term Loan Facility</t>
  </si>
  <si>
    <t>Other Long-Term Liabilities (Detail) - USD ($) $ in Millions</t>
  </si>
  <si>
    <t>Deferred rent</t>
  </si>
  <si>
    <t>Pension and retirement</t>
  </si>
  <si>
    <t>Restructuring</t>
  </si>
  <si>
    <t>Stock-Based Compensation - Narrative (Detail) shares in Millions, $ in Millions</t>
  </si>
  <si>
    <t>Sep. 27, 2015USD ($)shares</t>
  </si>
  <si>
    <t>Sep. 28, 2014USD ($)shares</t>
  </si>
  <si>
    <t>Sep. 29, 2013USD ($)shares</t>
  </si>
  <si>
    <t>Share-based Compensation Arrangement by Share-based Payment Award [Line Items]</t>
  </si>
  <si>
    <t>Stock-based compensation | $</t>
  </si>
  <si>
    <t>Unamortized compensation expense related to unvested options and restricted stock awards, net of forfeitures | $</t>
  </si>
  <si>
    <t>Compensation expense related to nonvested restricted stock options, recognition periods</t>
  </si>
  <si>
    <t>1 year 5 months</t>
  </si>
  <si>
    <t>Common stock for delivery under awards that have been and may be granted</t>
  </si>
  <si>
    <t>Stock Option Plan 2008</t>
  </si>
  <si>
    <t>Additional shares to the shares limit in common stock</t>
  </si>
  <si>
    <t>Shares limit in common stock</t>
  </si>
  <si>
    <t>Plan expiration date</t>
  </si>
  <si>
    <t>Dec. 5,
		2021</t>
  </si>
  <si>
    <t>Full value award of shares issued for every one share</t>
  </si>
  <si>
    <t>Maximum term of a stock option grant or a stock appreciation right grant</t>
  </si>
  <si>
    <t>6 years</t>
  </si>
  <si>
    <t>Stock-Based Compensation - Restricted Stock Awards Activity and Price (Detail) - Restricted Stock Award - $ / shares shares in Millions</t>
  </si>
  <si>
    <t>Award vesting period</t>
  </si>
  <si>
    <t>Restricted Stock Awards</t>
  </si>
  <si>
    <t>Outstanding and Nonvested, Balance</t>
  </si>
  <si>
    <t>Assumed from acquisition</t>
  </si>
  <si>
    <t>Granted</t>
  </si>
  <si>
    <t>Vested</t>
  </si>
  <si>
    <t>Canceled</t>
  </si>
  <si>
    <t>Weighted- Average Grant Price</t>
  </si>
  <si>
    <t>Stock-Based Compensation - Performance Shares (Details) - Performance stock units - shares shares in Millions</t>
  </si>
  <si>
    <t>Dec. 30, 2012</t>
  </si>
  <si>
    <t>Vesting percentage relative to net sales</t>
  </si>
  <si>
    <t>25.00%</t>
  </si>
  <si>
    <t>70.00%</t>
  </si>
  <si>
    <t>40.00%</t>
  </si>
  <si>
    <t>Vesting percentage relative to earnings per share</t>
  </si>
  <si>
    <t>75.00%</t>
  </si>
  <si>
    <t>30.00%</t>
  </si>
  <si>
    <t>60.00%</t>
  </si>
  <si>
    <t>Performance Based Compensation, Shares Awarded as a Percentage of Grants, Peer Group Based</t>
  </si>
  <si>
    <t>125.00%</t>
  </si>
  <si>
    <t>150.00%</t>
  </si>
  <si>
    <t>Performance Based Compensation Percentage</t>
  </si>
  <si>
    <t>225.00%</t>
  </si>
  <si>
    <t>200.00%</t>
  </si>
  <si>
    <t>Performance Units</t>
  </si>
  <si>
    <t>Stock-Based Compensation - Summary of Stock Option Activity and Stock Appreciation Rights (Detail) - Employee Stock Option And Stock Appreciation Rights - USD ($) $ / shares in Units, shares in Millions, $ in Millions</t>
  </si>
  <si>
    <t>Sep. 30, 2012</t>
  </si>
  <si>
    <t>Stock Options</t>
  </si>
  <si>
    <t>Outstanding Beginning Balance</t>
  </si>
  <si>
    <t>Exercised</t>
  </si>
  <si>
    <t>Forfeited</t>
  </si>
  <si>
    <t>Outstanding Ending Balance</t>
  </si>
  <si>
    <t>Exercisable stock options</t>
  </si>
  <si>
    <t>Exercisable and expected to vest stock options</t>
  </si>
  <si>
    <t>Weighted average Exercise Price</t>
  </si>
  <si>
    <t>Exercisable stock options, Weighted Average Exercise Price</t>
  </si>
  <si>
    <t>Exercisable and expected to vest stock options, Weighted Average Exercise Price</t>
  </si>
  <si>
    <t>Intrinsic Value</t>
  </si>
  <si>
    <t>Outstanding, Intrinsic Value</t>
  </si>
  <si>
    <t>Exercised, Intrinsic Value</t>
  </si>
  <si>
    <t>Exercisable stock options, Intrinsic Value</t>
  </si>
  <si>
    <t>Exercisable and expected to vest stock options, Intrinsic Value</t>
  </si>
  <si>
    <t>Weighted Average Remaining Life</t>
  </si>
  <si>
    <t>Outstanding, Weighted Average Remaining Life</t>
  </si>
  <si>
    <t>1 year 7 months 31 days</t>
  </si>
  <si>
    <t>2 years 6 months</t>
  </si>
  <si>
    <t>Exercisable stock options, Weighted Average Remaining Life</t>
  </si>
  <si>
    <t>3 years 6 months 30 days</t>
  </si>
  <si>
    <t>Exercisable and expected to vest stock options, Weighted Average Remaining Life</t>
  </si>
  <si>
    <t>Stock-Based Compensation - Stock Option and Stock Appreciation Right Exercise Price Range (Details) - Employee Stock Option And Stock Appreciation Rights shares in Millions</t>
  </si>
  <si>
    <t>Sep. 27, 2015$ / sharesshares</t>
  </si>
  <si>
    <t>Share-based Compensation, Shares Authorized under Stock Option Plans, Exercise Price Range [Line Items]</t>
  </si>
  <si>
    <t>Exercisable stock options, Quantity | shares</t>
  </si>
  <si>
    <t>Outstanding stock options, Quantity | shares</t>
  </si>
  <si>
    <t>Outstanding stock options, Weighted Average Exercise Price</t>
  </si>
  <si>
    <t>Less than or equal to $20.00</t>
  </si>
  <si>
    <t>Greater than $20.00</t>
  </si>
  <si>
    <t>Stock-Based Compensation - Awards Granted, Weighted-Average Exercise Price, Weighted-Average Fair Value and Weighted-Average Assumptions Used in the Calculation of Compensation Expense (Detail) - Employee Stock Option And Stock Appreciation Rights - $ / shares</t>
  </si>
  <si>
    <t>Fair value per award</t>
  </si>
  <si>
    <t>Risk free rate</t>
  </si>
  <si>
    <t>0.10%</t>
  </si>
  <si>
    <t>0.50%</t>
  </si>
  <si>
    <t>Expected dividend yield</t>
  </si>
  <si>
    <t>Expected life</t>
  </si>
  <si>
    <t>8 months</t>
  </si>
  <si>
    <t>2 years 8 months 6 days</t>
  </si>
  <si>
    <t>Expected volatility</t>
  </si>
  <si>
    <t>36.60%</t>
  </si>
  <si>
    <t>31.00%</t>
  </si>
  <si>
    <t>Employee Benefit Plans (Details)</t>
  </si>
  <si>
    <t>Sep. 27, 2015USD ($)Year</t>
  </si>
  <si>
    <t>Sep. 29, 2013USD ($)</t>
  </si>
  <si>
    <t>Maximum annual contribution per employee, percent</t>
  </si>
  <si>
    <t>Minimum age employee may contribute additional percentage of wages | Year</t>
  </si>
  <si>
    <t>Maximum additional contribution allowed after age 50, percent</t>
  </si>
  <si>
    <t>Employer contributions</t>
  </si>
  <si>
    <t>Fair value of plan assets</t>
  </si>
  <si>
    <t>Benefit obligations</t>
  </si>
  <si>
    <t>Assumptions used calculating benefit obligation, discount rate</t>
  </si>
  <si>
    <t>2.10%</t>
  </si>
  <si>
    <t>3.20%</t>
  </si>
  <si>
    <t>Estimated future employer contributions in the next twelve months</t>
  </si>
  <si>
    <t>Stock Repurchase Program (Details) - USD ($) $ / shares in Units, shares in Millions</t>
  </si>
  <si>
    <t>Jul. 21, 2015</t>
  </si>
  <si>
    <t>Sep. 09, 2014</t>
  </si>
  <si>
    <t>Stock repurchase program, authorized amount</t>
  </si>
  <si>
    <t>Stock repurchased during period, average cost per share</t>
  </si>
  <si>
    <t>Stock repurchase program, remaining authorized repurchase amount</t>
  </si>
  <si>
    <t>Commitments and Contingencies - Aggregate Undiscounted Future Minimum Rental Payments (Detail) $ in Millions</t>
  </si>
  <si>
    <t>Commitments and Contingencies - Additional Information (Detail) - USD ($) $ in Millions</t>
  </si>
  <si>
    <t>Nov. 30, 1998</t>
  </si>
  <si>
    <t>Lease expense</t>
  </si>
  <si>
    <t>Description of the contingency loss agreement</t>
  </si>
  <si>
    <t>In November 1998, we signed an agreement with the three former owners of this facility whereby they have 1) reimbursed us for $0.5 million of past costs, 2) assumed responsibility for 90% of all future clean-up costs, and 3) promised to indemnify and protect us against any and all third-party claims relating to the contamination of the facility</t>
  </si>
  <si>
    <t>Accrued workers' compensation liabilities</t>
  </si>
  <si>
    <t>Allegations description</t>
  </si>
  <si>
    <t xml:space="preserve">The complaint alleges, inter alia, that programmable logic devices manufactured and sold by our subsidiary Microsemi - SoC infringe United States Patent Numbers 5,687,325, 6,260,087 and 6,272,646 assigned to Intellectual Ventures II LLC, and seeks damages and other relief at law or in equity as the court deems appropriate
</t>
  </si>
  <si>
    <t>Defendant action</t>
  </si>
  <si>
    <t xml:space="preserve">On August 8, 2011, the defendants filed a motion to stay the litigation pending conclusion of reexamination of the patents-in-suit by the United States Patent &amp; Trademark Office.
</t>
  </si>
  <si>
    <t>Decision by court</t>
  </si>
  <si>
    <t>The Court has not yet decided the motion to transfer or motion to stay. Discovery has not yet commenced and no trial date has been set.</t>
  </si>
  <si>
    <t>Restructuring and Severance Charges - Additional Information (Detail) Person in Thousands, $ in Millions</t>
  </si>
  <si>
    <t>Sep. 27, 2015USD ($)Person</t>
  </si>
  <si>
    <t>Schedule of Status of Facilities by Location [Line Items]</t>
  </si>
  <si>
    <t>Recorded severance accruals</t>
  </si>
  <si>
    <t>Employee Severance</t>
  </si>
  <si>
    <t>Restructuring, Reversal of Prior Provision</t>
  </si>
  <si>
    <t>Restructuring, Settlement and Impairment Provisions</t>
  </si>
  <si>
    <t>Number of employees | Person</t>
  </si>
  <si>
    <t>Contract Termination Costs</t>
  </si>
  <si>
    <t>Restructuring Reserve, Accrual Adjustment</t>
  </si>
  <si>
    <t>Other Associated Costs</t>
  </si>
  <si>
    <t>Other Facilities</t>
  </si>
  <si>
    <t>Payments for Restructuring</t>
  </si>
  <si>
    <t>Restructuring Reserve, Settled without Cash</t>
  </si>
  <si>
    <t>Business Combination, Recognized Identifiable Assets Acquired and Liabilities Assumed, Restructuring Liabilities</t>
  </si>
  <si>
    <t>Other Facilities | Employee Severance</t>
  </si>
  <si>
    <t>Other Facilities | Contract Termination Costs</t>
  </si>
  <si>
    <t>Other Facilities | Other Associated Costs</t>
  </si>
  <si>
    <t>Vitesse | Employee Severance</t>
  </si>
  <si>
    <t>Restructuring and Severance Charges - Restructuring Activities and Accrued Liabilities in the Consolidated Balance Sheets (Detail) $ in Millions</t>
  </si>
  <si>
    <t>Restructuring Cost and Reserve [Line Items]</t>
  </si>
  <si>
    <t>Beginning Balance</t>
  </si>
  <si>
    <t>Ending Balance</t>
  </si>
  <si>
    <t>Provisions</t>
  </si>
  <si>
    <t>Cash expenditures</t>
  </si>
  <si>
    <t>Other non-cash settlement</t>
  </si>
  <si>
    <t>Segment Information - Net Sales by the Originating Geographic Area and Estimated End Market (Detail) $ in Millions</t>
  </si>
  <si>
    <t>Jun. 28, 2015USD ($)</t>
  </si>
  <si>
    <t>Mar. 29, 2015USD ($)</t>
  </si>
  <si>
    <t>Dec. 28, 2014USD ($)</t>
  </si>
  <si>
    <t>Jun. 29, 2014USD ($)</t>
  </si>
  <si>
    <t>Mar. 30, 2014USD ($)</t>
  </si>
  <si>
    <t>Dec. 29, 2013USD ($)</t>
  </si>
  <si>
    <t>Sep. 27, 2015USD ($)segment</t>
  </si>
  <si>
    <t>Segment Reporting Disclosure [Line Items]</t>
  </si>
  <si>
    <t>Number of Reportable Segments | segment</t>
  </si>
  <si>
    <t>Net Sales</t>
  </si>
  <si>
    <t>Aerospace</t>
  </si>
  <si>
    <t>Communication</t>
  </si>
  <si>
    <t>Industrial</t>
  </si>
  <si>
    <t>United States</t>
  </si>
  <si>
    <t>Europe</t>
  </si>
  <si>
    <t>Asia</t>
  </si>
  <si>
    <t>12.00%</t>
  </si>
  <si>
    <t>Other Geographical [Member]</t>
  </si>
  <si>
    <t>Segment Information - Long Lived Assets by Geographic Area (Detail) - USD ($) $ in Millions</t>
  </si>
  <si>
    <t>Revenues from External Customers and Long-Lived Assets [Line Items]</t>
  </si>
  <si>
    <t>Other Geographic Area [Member]</t>
  </si>
  <si>
    <t>Unaudited Selected Quarterly Financial Data - Quarterly Financial Data (Detail) - USD ($) $ / shares in Units, $ in Millions</t>
  </si>
  <si>
    <t>Subsequent Event (Details) - Subsequent event $ / shares in Units, $ in Billions</t>
  </si>
  <si>
    <t>Oct. 30, 2015USD ($)$ / shares</t>
  </si>
  <si>
    <t>Subsequent Event [Line Items]</t>
  </si>
  <si>
    <t>Proposed consideration in acquisition, cash dividend per share | $ / shares</t>
  </si>
  <si>
    <t>Proposed consideration in acquisition, multiple per share</t>
  </si>
  <si>
    <t>Proposed acquisition, implied enterprise value of acquiree</t>
  </si>
  <si>
    <t>VALUATION AND QUALIFYING ACCOUNTS (Detail) - Tax Valuation Allowance - USD ($) $ in Millions</t>
  </si>
  <si>
    <t>Valuation and Qualifying Accounts Disclosure [Line Items]</t>
  </si>
  <si>
    <t>Balance at beginning of period</t>
  </si>
  <si>
    <t>Charged to costs and expenses</t>
  </si>
  <si>
    <t>Charged to other accounts</t>
  </si>
  <si>
    <t>Deductions- recoveries and write-offs</t>
  </si>
  <si>
    <t>Balance at end of period</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s" s="4" r="B10">
        <v>18</v>
      </c>
    </row>
    <row spans="1:4" r="11">
      <c t="s" s="4" r="A11">
        <v>19</v>
      </c>
      <c t="n" s="5" r="B11">
        <v>31056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5" r="C17">
        <v>96204392000</v>
      </c>
    </row>
    <row spans="1:4" r="18">
      <c t="s" s="4" r="A18">
        <v>30</v>
      </c>
      <c t="n" s="6" r="D18">
        <v>334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56.4</v>
      </c>
      <c t="n" s="7" r="C3">
        <v>162.2</v>
      </c>
    </row>
    <row spans="1:3" r="4">
      <c t="s" s="4" r="A4">
        <v>35</v>
      </c>
      <c t="n" s="8" r="B4">
        <v>186.9</v>
      </c>
      <c t="n" s="8" r="C4">
        <v>191.2</v>
      </c>
    </row>
    <row spans="1:3" r="5">
      <c t="s" s="4" r="A5">
        <v>36</v>
      </c>
      <c t="n" s="8" r="B5">
        <v>227.2</v>
      </c>
      <c t="n" s="5" r="C5">
        <v>205</v>
      </c>
    </row>
    <row spans="1:3" r="6">
      <c t="s" s="4" r="A6">
        <v>37</v>
      </c>
      <c t="n" s="8" r="B6">
        <v>26.2</v>
      </c>
      <c t="n" s="8" r="C6">
        <v>27.3</v>
      </c>
    </row>
    <row spans="1:3" r="7">
      <c t="s" s="4" r="A7">
        <v>38</v>
      </c>
      <c t="n" s="8" r="B7">
        <v>39.9</v>
      </c>
      <c t="n" s="8" r="C7">
        <v>32.9</v>
      </c>
    </row>
    <row spans="1:3" r="8">
      <c t="s" s="4" r="A8">
        <v>39</v>
      </c>
      <c t="n" s="8" r="B8">
        <v>736.6</v>
      </c>
      <c t="n" s="8" r="C8">
        <v>618.6</v>
      </c>
    </row>
    <row spans="1:3" r="9">
      <c t="s" s="4" r="A9">
        <v>40</v>
      </c>
      <c t="n" s="8" r="B9">
        <v>152.7</v>
      </c>
      <c t="n" s="8" r="C9">
        <v>148.7</v>
      </c>
    </row>
    <row spans="1:3" r="10">
      <c t="s" s="4" r="A10">
        <v>41</v>
      </c>
      <c t="n" s="8" r="B10">
        <v>1139.3</v>
      </c>
      <c t="n" s="8" r="C10">
        <v>885.6</v>
      </c>
    </row>
    <row spans="1:3" r="11">
      <c t="s" s="4" r="A11">
        <v>42</v>
      </c>
      <c t="n" s="8" r="B11">
        <v>357.8</v>
      </c>
      <c t="n" s="8" r="C11">
        <v>351.9</v>
      </c>
    </row>
    <row spans="1:3" r="12">
      <c t="s" s="4" r="A12">
        <v>37</v>
      </c>
      <c t="n" s="8" r="B12">
        <v>26.8</v>
      </c>
      <c t="n" s="8" r="C12">
        <v>23.5</v>
      </c>
    </row>
    <row spans="1:3" r="13">
      <c t="s" s="4" r="A13">
        <v>43</v>
      </c>
      <c t="n" s="8" r="B13">
        <v>36.9</v>
      </c>
      <c t="n" s="8" r="C13">
        <v>28.1</v>
      </c>
    </row>
    <row spans="1:3" r="14">
      <c t="s" s="4" r="A14">
        <v>44</v>
      </c>
      <c t="n" s="8" r="B14">
        <v>2450.1</v>
      </c>
      <c t="n" s="8" r="C14">
        <v>2056.4</v>
      </c>
    </row>
    <row spans="1:3" r="15">
      <c t="s" s="3" r="A15">
        <v>45</v>
      </c>
    </row>
    <row spans="1:3" r="16">
      <c t="s" s="4" r="A16">
        <v>46</v>
      </c>
      <c t="n" s="8" r="B16">
        <v>82.3</v>
      </c>
      <c t="n" s="8" r="C16">
        <v>75.5</v>
      </c>
    </row>
    <row spans="1:3" r="17">
      <c t="s" s="4" r="A17">
        <v>47</v>
      </c>
      <c t="n" s="8" r="B17">
        <v>86.8</v>
      </c>
      <c t="n" s="8" r="C17">
        <v>85.7</v>
      </c>
    </row>
    <row spans="1:3" r="18">
      <c t="s" s="4" r="A18">
        <v>48</v>
      </c>
      <c t="n" s="8" r="B18">
        <v>32.5</v>
      </c>
      <c t="n" s="5" r="C18">
        <v>0</v>
      </c>
    </row>
    <row spans="1:3" r="19">
      <c t="s" s="4" r="A19">
        <v>49</v>
      </c>
      <c t="n" s="8" r="B19">
        <v>201.6</v>
      </c>
      <c t="n" s="8" r="C19">
        <v>161.2</v>
      </c>
    </row>
    <row spans="1:3" r="20">
      <c t="s" s="4" r="A20">
        <v>50</v>
      </c>
      <c t="n" s="8" r="B20">
        <v>953.9</v>
      </c>
      <c t="n" s="8" r="C20">
        <v>693.4</v>
      </c>
    </row>
    <row spans="1:3" r="21">
      <c t="s" s="4" r="A21">
        <v>51</v>
      </c>
      <c t="n" s="8" r="B21">
        <v>41.1</v>
      </c>
      <c t="n" s="8" r="C21">
        <v>39.3</v>
      </c>
    </row>
    <row spans="1:3" r="22">
      <c t="s" s="4" r="A22">
        <v>52</v>
      </c>
      <c t="n" s="7" r="B22">
        <v>46.3</v>
      </c>
      <c t="n" s="7" r="C22">
        <v>46.9</v>
      </c>
    </row>
    <row spans="1:3" r="23">
      <c t="s" s="4" r="A23">
        <v>53</v>
      </c>
      <c t="s" s="4" r="B23">
        <v>54</v>
      </c>
      <c t="s" s="4" r="C23">
        <v>54</v>
      </c>
    </row>
    <row spans="1:3" r="24">
      <c t="s" s="3" r="A24">
        <v>55</v>
      </c>
    </row>
    <row spans="1:3" r="25">
      <c t="s" s="4" r="A25">
        <v>56</v>
      </c>
      <c t="n" s="6" r="B25">
        <v>0</v>
      </c>
      <c t="n" s="6" r="C25">
        <v>0</v>
      </c>
    </row>
    <row spans="1:3" r="26">
      <c t="s" s="4" r="A26">
        <v>57</v>
      </c>
      <c t="n" s="5" r="B26">
        <v>19</v>
      </c>
      <c t="n" s="8" r="C26">
        <v>19.1</v>
      </c>
    </row>
    <row spans="1:3" r="27">
      <c t="s" s="4" r="A27">
        <v>58</v>
      </c>
      <c t="n" s="8" r="B27">
        <v>808.1</v>
      </c>
      <c t="n" s="8" r="C27">
        <v>799.1</v>
      </c>
    </row>
    <row spans="1:3" r="28">
      <c t="s" s="4" r="A28">
        <v>59</v>
      </c>
      <c t="n" s="8" r="B28">
        <v>383.2</v>
      </c>
      <c t="n" s="8" r="C28">
        <v>298.6</v>
      </c>
    </row>
    <row spans="1:3" r="29">
      <c t="s" s="4" r="A29">
        <v>60</v>
      </c>
      <c t="n" s="8" r="B29">
        <v>-3.1</v>
      </c>
      <c t="n" s="8" r="C29">
        <v>-1.2</v>
      </c>
    </row>
    <row spans="1:3" r="30">
      <c t="s" s="4" r="A30">
        <v>61</v>
      </c>
      <c t="n" s="8" r="B30">
        <v>1207.2</v>
      </c>
      <c t="n" s="8" r="C30">
        <v>1115.6</v>
      </c>
    </row>
    <row spans="1:3" r="31">
      <c t="s" s="4" r="A31">
        <v>62</v>
      </c>
      <c t="n" s="7" r="B31">
        <v>2450.1</v>
      </c>
      <c t="n" s="7" r="C31">
        <v>20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3</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36</v>
      </c>
      <c t="s" s="4" r="B9">
        <v>226</v>
      </c>
    </row>
    <row spans="1:2" r="10">
      <c t="s" s="4" r="A10">
        <v>227</v>
      </c>
      <c t="s" s="4" r="B10">
        <v>228</v>
      </c>
    </row>
    <row spans="1:2" r="11">
      <c t="s" s="4" r="A11">
        <v>170</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188</v>
      </c>
      <c t="s" s="4" r="B17">
        <v>240</v>
      </c>
    </row>
    <row spans="1:2" r="18">
      <c t="s" s="4" r="A18">
        <v>241</v>
      </c>
      <c t="s" s="4" r="B18">
        <v>242</v>
      </c>
    </row>
    <row spans="1:2" r="19">
      <c t="s" s="4" r="A19">
        <v>203</v>
      </c>
      <c t="s" s="4" r="B19">
        <v>243</v>
      </c>
    </row>
    <row spans="1:2" r="20">
      <c t="s" s="4" r="A20">
        <v>244</v>
      </c>
      <c t="s" s="4" r="B20">
        <v>245</v>
      </c>
    </row>
    <row spans="1:2" r="21">
      <c t="s" s="4" r="A21">
        <v>246</v>
      </c>
      <c t="s" s="4" r="B21">
        <v>247</v>
      </c>
    </row>
    <row spans="1:2" r="22">
      <c t="s" s="4" r="A22">
        <v>248</v>
      </c>
      <c t="s" s="4" r="B22">
        <v>249</v>
      </c>
    </row>
    <row spans="1:2" r="23">
      <c t="s" s="4" r="A23">
        <v>250</v>
      </c>
      <c t="s" s="4" r="B23">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63</v>
      </c>
    </row>
    <row spans="1:2" r="4">
      <c t="s" s="4" r="A4">
        <v>246</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166</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1</v>
      </c>
      <c t="s" s="2" r="B1">
        <v>1</v>
      </c>
    </row>
    <row spans="1:2" r="2">
      <c t="s" s="2" r="B2">
        <v>2</v>
      </c>
    </row>
    <row spans="1:2" r="3">
      <c t="s" s="3" r="A3">
        <v>168</v>
      </c>
    </row>
    <row spans="1:2" r="4">
      <c t="s" s="4" r="A4">
        <v>36</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3</v>
      </c>
      <c t="s" s="2" r="B1">
        <v>1</v>
      </c>
    </row>
    <row spans="1:2" r="2">
      <c t="s" s="2" r="B2">
        <v>2</v>
      </c>
    </row>
    <row spans="1:2" r="3">
      <c t="s" s="3" r="A3">
        <v>171</v>
      </c>
    </row>
    <row spans="1:2" r="4">
      <c t="s" s="4" r="A4">
        <v>264</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2</v>
      </c>
    </row>
    <row spans="1:3" r="2">
      <c t="s" s="3" r="A2">
        <v>64</v>
      </c>
    </row>
    <row spans="1:3" r="3">
      <c t="s" s="4" r="A3">
        <v>65</v>
      </c>
      <c t="n" s="6" r="B3">
        <v>26</v>
      </c>
      <c t="n" s="7" r="C3">
        <v>22.2</v>
      </c>
    </row>
    <row spans="1:3" r="4">
      <c t="s" s="4" r="A4">
        <v>66</v>
      </c>
      <c t="n" s="6" r="B4">
        <v>1</v>
      </c>
      <c t="n" s="6" r="C4">
        <v>1</v>
      </c>
    </row>
    <row spans="1:3" r="5">
      <c t="s" s="4" r="A5">
        <v>67</v>
      </c>
      <c t="n" s="5" r="B5">
        <v>1</v>
      </c>
      <c t="n" s="5" r="C5">
        <v>1</v>
      </c>
    </row>
    <row spans="1:3" r="6">
      <c t="s" s="4" r="A6">
        <v>68</v>
      </c>
      <c t="n" s="5" r="B6">
        <v>0</v>
      </c>
      <c t="n" s="5" r="C6">
        <v>0</v>
      </c>
    </row>
    <row spans="1:3" r="7">
      <c t="s" s="4" r="A7">
        <v>69</v>
      </c>
      <c t="n" s="9" r="B7">
        <v>0.2</v>
      </c>
      <c t="n" s="9" r="C7">
        <v>0.2</v>
      </c>
    </row>
    <row spans="1:3" r="8">
      <c t="s" s="4" r="A8">
        <v>70</v>
      </c>
      <c t="n" s="5" r="B8">
        <v>250000</v>
      </c>
      <c t="n" s="5" r="C8">
        <v>250000</v>
      </c>
    </row>
    <row spans="1:3" r="9">
      <c t="s" s="4" r="A9">
        <v>71</v>
      </c>
      <c t="n" s="5" r="B9">
        <v>95100</v>
      </c>
      <c t="n" s="5" r="C9">
        <v>95600</v>
      </c>
    </row>
    <row spans="1:3" r="10">
      <c t="s" s="4" r="A10">
        <v>72</v>
      </c>
      <c t="n" s="5" r="B10">
        <v>95100</v>
      </c>
      <c t="n" s="5" r="C10">
        <v>95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174</v>
      </c>
    </row>
    <row spans="1:2" r="4">
      <c t="s" s="4" r="A4">
        <v>232</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4</v>
      </c>
      <c t="s" s="2" r="B1">
        <v>1</v>
      </c>
    </row>
    <row spans="1:2" r="2">
      <c t="s" s="2" r="B2">
        <v>2</v>
      </c>
    </row>
    <row spans="1:2" r="3">
      <c t="s" s="3" r="A3">
        <v>177</v>
      </c>
    </row>
    <row spans="1:2" r="4">
      <c t="s" s="4" r="A4">
        <v>275</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77</v>
      </c>
      <c t="s" s="2" r="B1">
        <v>1</v>
      </c>
    </row>
    <row spans="1:2" r="2">
      <c t="s" s="2" r="B2">
        <v>2</v>
      </c>
    </row>
    <row spans="1:2" r="3">
      <c t="s" s="3" r="A3">
        <v>180</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8</v>
      </c>
      <c t="s" s="2" r="B1">
        <v>1</v>
      </c>
    </row>
    <row spans="1:2" r="2">
      <c t="s" s="2" r="B2">
        <v>2</v>
      </c>
    </row>
    <row spans="1:2" r="3">
      <c t="s" s="3" r="A3">
        <v>183</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1</v>
      </c>
      <c t="s" s="2" r="B1">
        <v>1</v>
      </c>
    </row>
    <row spans="1:2" r="2">
      <c t="s" s="2" r="B2">
        <v>2</v>
      </c>
    </row>
    <row spans="1:2" r="3">
      <c t="s" s="3" r="A3">
        <v>186</v>
      </c>
    </row>
    <row spans="1:2" r="4">
      <c t="s" s="4" r="A4">
        <v>185</v>
      </c>
      <c t="s" s="4" r="B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89</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4</v>
      </c>
      <c t="s" s="2" r="B1">
        <v>1</v>
      </c>
    </row>
    <row spans="1:2" r="2">
      <c t="s" s="2" r="B2">
        <v>2</v>
      </c>
    </row>
    <row spans="1:2" r="3">
      <c t="s" s="3" r="A3">
        <v>195</v>
      </c>
    </row>
    <row spans="1:2" r="4">
      <c t="s" s="4" r="A4">
        <v>305</v>
      </c>
      <c t="s" s="4"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7</v>
      </c>
      <c t="s" s="2" r="B1">
        <v>1</v>
      </c>
    </row>
    <row spans="1:2" r="2">
      <c t="s" s="2" r="B2">
        <v>2</v>
      </c>
    </row>
    <row spans="1:2" r="3">
      <c t="s" s="3" r="A3">
        <v>201</v>
      </c>
    </row>
    <row spans="1:2" r="4">
      <c t="s" s="4" r="A4">
        <v>308</v>
      </c>
      <c t="s" s="4"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0</v>
      </c>
      <c t="s" s="2" r="B1">
        <v>1</v>
      </c>
    </row>
    <row spans="1:2" r="2">
      <c t="s" s="2" r="B2">
        <v>2</v>
      </c>
    </row>
    <row spans="1:2" r="3">
      <c t="s" s="3" r="A3">
        <v>204</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3</v>
      </c>
      <c t="s" s="2" r="B1">
        <v>1</v>
      </c>
    </row>
    <row spans="1:2" r="2">
      <c t="s" s="2" r="B2">
        <v>2</v>
      </c>
    </row>
    <row spans="1:2" r="3">
      <c t="s" s="3" r="A3">
        <v>207</v>
      </c>
    </row>
    <row spans="1:2" r="4">
      <c t="s" s="4" r="A4">
        <v>314</v>
      </c>
      <c t="s" s="4"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2</v>
      </c>
      <c t="s" s="2" r="D2">
        <v>74</v>
      </c>
    </row>
    <row spans="1:4" r="3">
      <c t="s" s="3" r="A3">
        <v>75</v>
      </c>
    </row>
    <row spans="1:4" r="4">
      <c t="s" s="4" r="A4">
        <v>76</v>
      </c>
      <c t="n" s="7" r="B4">
        <v>1245.6</v>
      </c>
      <c t="n" s="7" r="C4">
        <v>1138.3</v>
      </c>
      <c t="n" s="7" r="D4">
        <v>975.9</v>
      </c>
    </row>
    <row spans="1:4" r="5">
      <c t="s" s="4" r="A5">
        <v>77</v>
      </c>
      <c t="n" s="8" r="B5">
        <v>561.3</v>
      </c>
      <c t="n" s="8" r="C5">
        <v>526.8</v>
      </c>
      <c t="n" s="8" r="D5">
        <v>418.7</v>
      </c>
    </row>
    <row spans="1:4" r="6">
      <c t="s" s="4" r="A6">
        <v>78</v>
      </c>
      <c t="n" s="8" r="B6">
        <v>684.3</v>
      </c>
      <c t="n" s="8" r="C6">
        <v>611.5</v>
      </c>
      <c t="n" s="8" r="D6">
        <v>557.2</v>
      </c>
    </row>
    <row spans="1:4" r="7">
      <c t="s" s="3" r="A7">
        <v>79</v>
      </c>
    </row>
    <row spans="1:4" r="8">
      <c t="s" s="4" r="A8">
        <v>80</v>
      </c>
      <c t="n" s="8" r="B8">
        <v>249.5</v>
      </c>
      <c t="n" s="5" r="C8">
        <v>241</v>
      </c>
      <c t="n" s="8" r="D8">
        <v>202.5</v>
      </c>
    </row>
    <row spans="1:4" r="9">
      <c t="s" s="4" r="A9">
        <v>81</v>
      </c>
      <c t="n" s="8" r="B9">
        <v>200.3</v>
      </c>
      <c t="n" s="5" r="C9">
        <v>192</v>
      </c>
      <c t="n" s="8" r="D9">
        <v>170.6</v>
      </c>
    </row>
    <row spans="1:4" r="10">
      <c t="s" s="4" r="A10">
        <v>82</v>
      </c>
      <c t="n" s="8" r="B10">
        <v>96.5</v>
      </c>
      <c t="n" s="8" r="C10">
        <v>92.8</v>
      </c>
      <c t="n" s="8" r="D10">
        <v>84.8</v>
      </c>
    </row>
    <row spans="1:4" r="11">
      <c t="s" s="4" r="A11">
        <v>83</v>
      </c>
      <c t="n" s="8" r="B11">
        <v>15.4</v>
      </c>
      <c t="n" s="8" r="C11">
        <v>31.5</v>
      </c>
      <c t="n" s="8" r="D11">
        <v>9.9</v>
      </c>
    </row>
    <row spans="1:4" r="12">
      <c t="s" s="4" r="A12">
        <v>84</v>
      </c>
      <c t="n" s="8" r="B12">
        <v>561.7</v>
      </c>
      <c t="n" s="8" r="C12">
        <v>557.3</v>
      </c>
      <c t="n" s="8" r="D12">
        <v>467.8</v>
      </c>
    </row>
    <row spans="1:4" r="13">
      <c t="s" s="4" r="A13">
        <v>85</v>
      </c>
      <c t="n" s="8" r="B13">
        <v>122.6</v>
      </c>
      <c t="n" s="8" r="C13">
        <v>54.2</v>
      </c>
      <c t="n" s="8" r="D13">
        <v>89.40000000000001</v>
      </c>
    </row>
    <row spans="1:4" r="14">
      <c t="s" s="4" r="A14">
        <v>86</v>
      </c>
      <c t="n" s="8" r="B14">
        <v>-27.3</v>
      </c>
      <c t="n" s="8" r="C14">
        <v>-27.8</v>
      </c>
      <c t="n" s="8" r="D14">
        <v>-30.2</v>
      </c>
    </row>
    <row spans="1:4" r="15">
      <c t="s" s="3" r="A15">
        <v>87</v>
      </c>
    </row>
    <row spans="1:4" r="16">
      <c t="s" s="4" r="A16">
        <v>88</v>
      </c>
      <c t="n" s="8" r="B16">
        <v>1.6</v>
      </c>
      <c t="n" s="8" r="C16">
        <v>-2.5</v>
      </c>
      <c t="n" s="8" r="D16">
        <v>-3.1</v>
      </c>
    </row>
    <row spans="1:4" r="17">
      <c t="s" s="4" r="A17">
        <v>89</v>
      </c>
      <c t="n" s="8" r="B17">
        <v>-25.7</v>
      </c>
      <c t="n" s="8" r="C17">
        <v>-30.3</v>
      </c>
      <c t="n" s="8" r="D17">
        <v>-33.3</v>
      </c>
    </row>
    <row spans="1:4" r="18">
      <c t="s" s="4" r="A18">
        <v>90</v>
      </c>
      <c t="n" s="8" r="B18">
        <v>96.90000000000001</v>
      </c>
      <c t="n" s="8" r="C18">
        <v>23.9</v>
      </c>
      <c t="n" s="8" r="D18">
        <v>56.1</v>
      </c>
    </row>
    <row spans="1:4" r="19">
      <c t="s" s="4" r="A19">
        <v>91</v>
      </c>
      <c t="n" s="8" r="B19">
        <v>12.3</v>
      </c>
      <c t="n" s="8" r="C19">
        <v>0.8</v>
      </c>
      <c t="n" s="8" r="D19">
        <v>12.4</v>
      </c>
    </row>
    <row spans="1:4" r="20">
      <c t="s" s="4" r="A20">
        <v>92</v>
      </c>
      <c t="n" s="7" r="B20">
        <v>84.59999999999999</v>
      </c>
      <c t="n" s="7" r="C20">
        <v>23.1</v>
      </c>
      <c t="n" s="7" r="D20">
        <v>43.7</v>
      </c>
    </row>
    <row spans="1:4" r="21">
      <c t="s" s="3" r="A21">
        <v>93</v>
      </c>
    </row>
    <row spans="1:4" r="22">
      <c t="s" s="4" r="A22">
        <v>94</v>
      </c>
      <c t="n" s="9" r="B22">
        <v>0.9</v>
      </c>
      <c t="n" s="9" r="C22">
        <v>0.25</v>
      </c>
      <c t="n" s="9" r="D22">
        <v>0.49</v>
      </c>
    </row>
    <row spans="1:4" r="23">
      <c t="s" s="4" r="A23">
        <v>95</v>
      </c>
      <c t="n" s="9" r="B23">
        <v>0.88</v>
      </c>
      <c t="n" s="9" r="C23">
        <v>0.24</v>
      </c>
      <c t="n" s="9" r="D23">
        <v>0.48</v>
      </c>
    </row>
    <row spans="1:4" r="24">
      <c t="s" s="3" r="A24">
        <v>96</v>
      </c>
    </row>
    <row spans="1:4" r="25">
      <c t="s" s="4" r="A25">
        <v>94</v>
      </c>
      <c t="n" s="8" r="B25">
        <v>94.2</v>
      </c>
      <c t="n" s="8" r="C25">
        <v>92.90000000000001</v>
      </c>
      <c t="n" s="8" r="D25">
        <v>89.5</v>
      </c>
    </row>
    <row spans="1:4" r="26">
      <c t="s" s="4" r="A26">
        <v>95</v>
      </c>
      <c t="n" s="8" r="B26">
        <v>95.90000000000001</v>
      </c>
      <c t="n" s="8" r="C26">
        <v>94.5</v>
      </c>
      <c t="n" s="8" r="D26">
        <v>91.3</v>
      </c>
    </row>
    <row spans="1:4" r="27">
      <c t="s" s="3" r="A27">
        <v>97</v>
      </c>
    </row>
    <row spans="1:4" r="28">
      <c t="s" s="4" r="A28">
        <v>98</v>
      </c>
      <c t="n" s="7" r="B28">
        <v>-1.6</v>
      </c>
      <c t="n" s="7" r="C28">
        <v>-0.5</v>
      </c>
      <c t="n" s="7" r="D28">
        <v>0.9</v>
      </c>
    </row>
    <row spans="1:4" r="29">
      <c t="s" s="4" r="A29">
        <v>99</v>
      </c>
      <c t="n" s="8" r="B29">
        <v>-0.3</v>
      </c>
      <c t="n" s="8" r="C29">
        <v>-0.7</v>
      </c>
      <c t="n" s="8" r="D29">
        <v>-0.2</v>
      </c>
    </row>
    <row spans="1:4" r="30">
      <c t="s" s="4" r="A30">
        <v>100</v>
      </c>
      <c t="n" s="8" r="B30">
        <v>-1.9</v>
      </c>
      <c t="n" s="8" r="C30">
        <v>-1.2</v>
      </c>
      <c t="n" s="8" r="D30">
        <v>0.7</v>
      </c>
    </row>
    <row spans="1:4" r="31">
      <c t="s" s="4" r="A31">
        <v>101</v>
      </c>
      <c t="n" s="7" r="B31">
        <v>82.7</v>
      </c>
      <c t="n" s="7" r="C31">
        <v>21.9</v>
      </c>
      <c t="n" s="7" r="D31">
        <v>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6</v>
      </c>
      <c t="s" s="2" r="B1">
        <v>317</v>
      </c>
      <c t="s" s="2" r="J1">
        <v>1</v>
      </c>
    </row>
    <row spans="1:12" r="2">
      <c t="s" s="2" r="B2">
        <v>2</v>
      </c>
      <c t="s" s="2" r="C2">
        <v>318</v>
      </c>
      <c t="s" s="2" r="D2">
        <v>319</v>
      </c>
      <c t="s" s="2" r="E2">
        <v>320</v>
      </c>
      <c t="s" s="2" r="F2">
        <v>32</v>
      </c>
      <c t="s" s="2" r="G2">
        <v>321</v>
      </c>
      <c t="s" s="2" r="H2">
        <v>322</v>
      </c>
      <c t="s" s="2" r="I2">
        <v>323</v>
      </c>
      <c t="s" s="2" r="J2">
        <v>2</v>
      </c>
      <c t="s" s="2" r="K2">
        <v>32</v>
      </c>
      <c t="s" s="2" r="L2">
        <v>74</v>
      </c>
    </row>
    <row spans="1:12" r="3">
      <c t="s" s="3" r="A3">
        <v>324</v>
      </c>
    </row>
    <row spans="1:12" r="4">
      <c t="s" s="4" r="A4">
        <v>325</v>
      </c>
      <c t="n" s="8" r="J4">
        <v>0.2</v>
      </c>
      <c t="n" s="8" r="K4">
        <v>2.8</v>
      </c>
      <c t="n" s="8" r="L4">
        <v>1.8</v>
      </c>
    </row>
    <row spans="1:12" r="5">
      <c t="s" s="4" r="A5">
        <v>119</v>
      </c>
      <c t="n" s="7" r="B5">
        <v>25.3</v>
      </c>
      <c t="n" s="7" r="C5">
        <v>14.7</v>
      </c>
      <c t="n" s="7" r="D5">
        <v>24.9</v>
      </c>
      <c t="n" s="7" r="E5">
        <v>19.7</v>
      </c>
      <c t="n" s="7" r="F5">
        <v>32.8</v>
      </c>
      <c t="n" s="7" r="G5">
        <v>-4.3</v>
      </c>
      <c t="n" s="7" r="H5">
        <v>-6.8</v>
      </c>
      <c t="n" s="7" r="I5">
        <v>1.4</v>
      </c>
      <c t="n" s="7" r="J5">
        <v>84.59999999999999</v>
      </c>
      <c t="n" s="7" r="K5">
        <v>23.1</v>
      </c>
      <c t="n" s="7" r="L5">
        <v>43.7</v>
      </c>
    </row>
    <row spans="1:12" r="6">
      <c t="s" s="4" r="A6">
        <v>326</v>
      </c>
      <c t="n" s="7" r="J6">
        <v>11.7</v>
      </c>
      <c t="n" s="7" r="K6">
        <v>4.7</v>
      </c>
    </row>
    <row spans="1:12" r="7">
      <c t="s" s="4" r="A7">
        <v>327</v>
      </c>
    </row>
    <row spans="1:12" r="8">
      <c t="s" s="3" r="A8">
        <v>324</v>
      </c>
    </row>
    <row spans="1:12" r="9">
      <c t="s" s="4" r="A9">
        <v>328</v>
      </c>
      <c t="s" s="4" r="J9">
        <v>329</v>
      </c>
      <c t="s" s="4" r="L9">
        <v>330</v>
      </c>
    </row>
    <row spans="1:12" r="10">
      <c t="s" s="4" r="A10">
        <v>331</v>
      </c>
    </row>
    <row spans="1:12" r="11">
      <c t="s" s="3" r="A11">
        <v>324</v>
      </c>
    </row>
    <row spans="1:12" r="12">
      <c t="s" s="4" r="A12">
        <v>332</v>
      </c>
      <c t="s" s="4" r="J12">
        <v>333</v>
      </c>
    </row>
    <row spans="1:12" r="13">
      <c t="s" s="4" r="A13">
        <v>334</v>
      </c>
    </row>
    <row spans="1:12" r="14">
      <c t="s" s="3" r="A14">
        <v>324</v>
      </c>
    </row>
    <row spans="1:12" r="15">
      <c t="s" s="4" r="A15">
        <v>335</v>
      </c>
      <c t="n" s="5" r="J15">
        <v>2007</v>
      </c>
    </row>
    <row spans="1:12" r="16">
      <c t="s" s="4" r="A16">
        <v>336</v>
      </c>
    </row>
    <row spans="1:12" r="17">
      <c t="s" s="3" r="A17">
        <v>324</v>
      </c>
    </row>
    <row spans="1:12" r="18">
      <c t="s" s="4" r="A18">
        <v>335</v>
      </c>
      <c t="n" s="5" r="J18">
        <v>2014</v>
      </c>
    </row>
    <row spans="1:12" r="19">
      <c t="s" s="4" r="A19">
        <v>337</v>
      </c>
    </row>
    <row spans="1:12" r="20">
      <c t="s" s="3" r="A20">
        <v>324</v>
      </c>
    </row>
    <row spans="1:12" r="21">
      <c t="s" s="4" r="A21">
        <v>335</v>
      </c>
      <c t="n" s="5" r="J21">
        <v>2011</v>
      </c>
    </row>
    <row spans="1:12" r="22">
      <c t="s" s="4" r="A22">
        <v>338</v>
      </c>
    </row>
    <row spans="1:12" r="23">
      <c t="s" s="3" r="A23">
        <v>324</v>
      </c>
    </row>
    <row spans="1:12" r="24">
      <c t="s" s="4" r="A24">
        <v>335</v>
      </c>
      <c t="n" s="5" r="J24">
        <v>201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2</v>
      </c>
    </row>
    <row spans="1:3" r="2">
      <c t="s" s="3" r="A2">
        <v>340</v>
      </c>
    </row>
    <row spans="1:3" r="3">
      <c t="s" s="4" r="A3">
        <v>341</v>
      </c>
      <c t="n" s="7" r="C3">
        <v>0.1</v>
      </c>
    </row>
    <row spans="1:3" r="4">
      <c t="s" s="4" r="A4">
        <v>342</v>
      </c>
    </row>
    <row spans="1:3" r="5">
      <c t="s" s="3" r="A5">
        <v>340</v>
      </c>
    </row>
    <row spans="1:3" r="6">
      <c t="s" s="4" r="A6">
        <v>341</v>
      </c>
      <c t="n" s="5" r="C6">
        <v>0</v>
      </c>
    </row>
    <row spans="1:3" r="7">
      <c t="s" s="4" r="A7">
        <v>343</v>
      </c>
    </row>
    <row spans="1:3" r="8">
      <c t="s" s="3" r="A8">
        <v>340</v>
      </c>
    </row>
    <row spans="1:3" r="9">
      <c t="s" s="4" r="A9">
        <v>341</v>
      </c>
      <c t="n" s="8" r="C9">
        <v>0.1</v>
      </c>
    </row>
    <row spans="1:3" r="10">
      <c t="s" s="4" r="A10">
        <v>344</v>
      </c>
    </row>
    <row spans="1:3" r="11">
      <c t="s" s="3" r="A11">
        <v>340</v>
      </c>
    </row>
    <row spans="1:3" r="12">
      <c t="s" s="4" r="A12">
        <v>341</v>
      </c>
      <c t="n" s="5" r="C12">
        <v>0</v>
      </c>
    </row>
    <row spans="1:3" r="13">
      <c t="s" s="4" r="A13">
        <v>345</v>
      </c>
    </row>
    <row spans="1:3" r="14">
      <c t="s" s="3" r="A14">
        <v>340</v>
      </c>
    </row>
    <row spans="1:3" r="15">
      <c t="s" s="4" r="A15">
        <v>346</v>
      </c>
      <c t="n" s="7" r="B15">
        <v>1.7</v>
      </c>
      <c t="n" s="8" r="C15">
        <v>4.1</v>
      </c>
    </row>
    <row spans="1:3" r="16">
      <c t="s" s="4" r="A16">
        <v>347</v>
      </c>
    </row>
    <row spans="1:3" r="17">
      <c t="s" s="3" r="A17">
        <v>340</v>
      </c>
    </row>
    <row spans="1:3" r="18">
      <c t="s" s="4" r="A18">
        <v>346</v>
      </c>
      <c t="n" s="8" r="B18">
        <v>1.7</v>
      </c>
      <c t="n" s="8" r="C18">
        <v>4.1</v>
      </c>
    </row>
    <row spans="1:3" r="19">
      <c t="s" s="4" r="A19">
        <v>348</v>
      </c>
    </row>
    <row spans="1:3" r="20">
      <c t="s" s="3" r="A20">
        <v>340</v>
      </c>
    </row>
    <row spans="1:3" r="21">
      <c t="s" s="4" r="A21">
        <v>346</v>
      </c>
      <c t="n" s="5" r="B21">
        <v>0</v>
      </c>
      <c t="n" s="5" r="C21">
        <v>0</v>
      </c>
    </row>
    <row spans="1:3" r="22">
      <c t="s" s="4" r="A22">
        <v>349</v>
      </c>
    </row>
    <row spans="1:3" r="23">
      <c t="s" s="3" r="A23">
        <v>340</v>
      </c>
    </row>
    <row spans="1:3" r="24">
      <c t="s" s="4" r="A24">
        <v>346</v>
      </c>
      <c t="n" s="6" r="B24">
        <v>0</v>
      </c>
      <c t="n" s="6" r="C2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0</v>
      </c>
      <c t="s" s="2" r="B1">
        <v>317</v>
      </c>
      <c t="s" s="2" r="J1">
        <v>1</v>
      </c>
    </row>
    <row spans="1:12" r="2">
      <c t="s" s="2" r="B2">
        <v>2</v>
      </c>
      <c t="s" s="2" r="C2">
        <v>318</v>
      </c>
      <c t="s" s="2" r="D2">
        <v>319</v>
      </c>
      <c t="s" s="2" r="E2">
        <v>320</v>
      </c>
      <c t="s" s="2" r="F2">
        <v>32</v>
      </c>
      <c t="s" s="2" r="G2">
        <v>321</v>
      </c>
      <c t="s" s="2" r="H2">
        <v>322</v>
      </c>
      <c t="s" s="2" r="I2">
        <v>323</v>
      </c>
      <c t="s" s="2" r="J2">
        <v>2</v>
      </c>
      <c t="s" s="2" r="K2">
        <v>32</v>
      </c>
      <c t="s" s="2" r="L2">
        <v>74</v>
      </c>
    </row>
    <row spans="1:12" r="3">
      <c t="s" s="3" r="A3">
        <v>351</v>
      </c>
    </row>
    <row spans="1:12" r="4">
      <c t="s" s="4" r="A4">
        <v>92</v>
      </c>
      <c t="n" s="7" r="B4">
        <v>25.3</v>
      </c>
      <c t="n" s="7" r="C4">
        <v>14.7</v>
      </c>
      <c t="n" s="7" r="D4">
        <v>24.9</v>
      </c>
      <c t="n" s="7" r="E4">
        <v>19.7</v>
      </c>
      <c t="n" s="7" r="F4">
        <v>32.8</v>
      </c>
      <c t="n" s="7" r="G4">
        <v>-4.3</v>
      </c>
      <c t="n" s="7" r="H4">
        <v>-6.8</v>
      </c>
      <c t="n" s="7" r="I4">
        <v>1.4</v>
      </c>
      <c t="n" s="7" r="J4">
        <v>84.59999999999999</v>
      </c>
      <c t="n" s="7" r="K4">
        <v>23.1</v>
      </c>
      <c t="n" s="7" r="L4">
        <v>43.7</v>
      </c>
    </row>
    <row spans="1:12" r="5">
      <c t="s" s="4" r="A5">
        <v>352</v>
      </c>
      <c t="n" s="8" r="J5">
        <v>94.2</v>
      </c>
      <c t="n" s="8" r="K5">
        <v>92.90000000000001</v>
      </c>
      <c t="n" s="8" r="L5">
        <v>89.5</v>
      </c>
    </row>
    <row spans="1:12" r="6">
      <c t="s" s="4" r="A6">
        <v>353</v>
      </c>
      <c t="n" s="9" r="B6">
        <v>0.27</v>
      </c>
      <c t="n" s="9" r="C6">
        <v>0.16</v>
      </c>
      <c t="n" s="9" r="D6">
        <v>0.26</v>
      </c>
      <c t="n" s="9" r="E6">
        <v>0.21</v>
      </c>
      <c t="n" s="9" r="F6">
        <v>0.35</v>
      </c>
      <c t="n" s="9" r="G6">
        <v>-0.05</v>
      </c>
      <c t="n" s="9" r="H6">
        <v>-0.07000000000000001</v>
      </c>
      <c t="n" s="9" r="I6">
        <v>0.02</v>
      </c>
      <c t="n" s="9" r="J6">
        <v>0.9</v>
      </c>
      <c t="n" s="9" r="K6">
        <v>0.25</v>
      </c>
      <c t="n" s="9" r="L6">
        <v>0.49</v>
      </c>
    </row>
    <row spans="1:12" r="7">
      <c t="s" s="3" r="A7">
        <v>354</v>
      </c>
    </row>
    <row spans="1:12" r="8">
      <c t="s" s="4" r="A8">
        <v>92</v>
      </c>
      <c t="n" s="7" r="B8">
        <v>25.3</v>
      </c>
      <c t="n" s="7" r="C8">
        <v>14.7</v>
      </c>
      <c t="n" s="7" r="D8">
        <v>24.9</v>
      </c>
      <c t="n" s="7" r="E8">
        <v>19.7</v>
      </c>
      <c t="n" s="7" r="F8">
        <v>32.8</v>
      </c>
      <c t="n" s="7" r="G8">
        <v>-4.3</v>
      </c>
      <c t="n" s="7" r="H8">
        <v>-6.8</v>
      </c>
      <c t="n" s="7" r="I8">
        <v>1.4</v>
      </c>
      <c t="n" s="7" r="J8">
        <v>84.59999999999999</v>
      </c>
      <c t="n" s="7" r="K8">
        <v>23.1</v>
      </c>
      <c t="n" s="7" r="L8">
        <v>43.7</v>
      </c>
    </row>
    <row spans="1:12" r="9">
      <c t="s" s="4" r="A9">
        <v>352</v>
      </c>
      <c t="n" s="8" r="J9">
        <v>94.2</v>
      </c>
      <c t="n" s="8" r="K9">
        <v>92.90000000000001</v>
      </c>
      <c t="n" s="8" r="L9">
        <v>89.5</v>
      </c>
    </row>
    <row spans="1:12" r="10">
      <c t="s" s="4" r="A10">
        <v>355</v>
      </c>
      <c t="n" s="8" r="J10">
        <v>1.7</v>
      </c>
      <c t="n" s="8" r="K10">
        <v>1.6</v>
      </c>
      <c t="n" s="8" r="L10">
        <v>1.8</v>
      </c>
    </row>
    <row spans="1:12" r="11">
      <c t="s" s="4" r="A11">
        <v>356</v>
      </c>
      <c t="n" s="8" r="J11">
        <v>95.90000000000001</v>
      </c>
      <c t="n" s="8" r="K11">
        <v>94.5</v>
      </c>
      <c t="n" s="8" r="L11">
        <v>91.3</v>
      </c>
    </row>
    <row spans="1:12" r="12">
      <c t="s" s="4" r="A12">
        <v>357</v>
      </c>
      <c t="n" s="9" r="B12">
        <v>0.26</v>
      </c>
      <c t="n" s="9" r="C12">
        <v>0.15</v>
      </c>
      <c t="n" s="9" r="D12">
        <v>0.26</v>
      </c>
      <c t="n" s="9" r="E12">
        <v>0.21</v>
      </c>
      <c t="n" s="9" r="F12">
        <v>0.34</v>
      </c>
      <c t="n" s="9" r="G12">
        <v>-0.05</v>
      </c>
      <c t="n" s="9" r="H12">
        <v>-0.07000000000000001</v>
      </c>
      <c t="n" s="9" r="I12">
        <v>0.02</v>
      </c>
      <c t="n" s="9" r="J12">
        <v>0.88</v>
      </c>
      <c t="n" s="9" r="K12">
        <v>0.24</v>
      </c>
      <c t="n" s="9" r="L12">
        <v>0.4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spans="1:15" r="1">
      <c t="s" s="1" r="A1">
        <v>358</v>
      </c>
      <c t="s" s="2" r="B1">
        <v>359</v>
      </c>
      <c t="s" s="2" r="C1">
        <v>317</v>
      </c>
      <c t="s" s="2" r="L1">
        <v>360</v>
      </c>
      <c t="s" s="2" r="M1">
        <v>1</v>
      </c>
    </row>
    <row spans="1:15" r="2">
      <c t="s" s="2" r="B2">
        <v>361</v>
      </c>
      <c t="s" s="2" r="C2">
        <v>2</v>
      </c>
      <c t="s" s="2" r="D2">
        <v>318</v>
      </c>
      <c t="s" s="2" r="E2">
        <v>319</v>
      </c>
      <c t="s" s="2" r="F2">
        <v>320</v>
      </c>
      <c t="s" s="2" r="G2">
        <v>32</v>
      </c>
      <c t="s" s="2" r="H2">
        <v>32</v>
      </c>
      <c t="s" s="2" r="I2">
        <v>321</v>
      </c>
      <c t="s" s="2" r="J2">
        <v>322</v>
      </c>
      <c t="s" s="2" r="K2">
        <v>323</v>
      </c>
      <c t="s" s="2" r="L2">
        <v>362</v>
      </c>
      <c t="s" s="2" r="M2">
        <v>2</v>
      </c>
      <c t="s" s="2" r="N2">
        <v>32</v>
      </c>
      <c t="s" s="2" r="O2">
        <v>74</v>
      </c>
    </row>
    <row spans="1:15" r="3">
      <c t="s" s="3" r="A3">
        <v>363</v>
      </c>
    </row>
    <row spans="1:15" r="4">
      <c t="s" s="4" r="A4">
        <v>41</v>
      </c>
      <c t="n" s="7" r="C4">
        <v>1139.3</v>
      </c>
      <c t="n" s="7" r="G4">
        <v>885.6</v>
      </c>
      <c t="n" s="7" r="H4">
        <v>885.6</v>
      </c>
      <c t="n" s="7" r="M4">
        <v>1139.3</v>
      </c>
      <c t="n" s="7" r="N4">
        <v>885.6</v>
      </c>
      <c t="n" s="7" r="O4">
        <v>790.2</v>
      </c>
    </row>
    <row spans="1:15" r="5">
      <c t="s" s="4" r="A5">
        <v>76</v>
      </c>
      <c t="n" s="7" r="C5">
        <v>328.8</v>
      </c>
      <c t="n" s="7" r="D5">
        <v>317.1</v>
      </c>
      <c t="n" s="7" r="E5">
        <v>296.2</v>
      </c>
      <c t="n" s="7" r="F5">
        <v>303.5</v>
      </c>
      <c t="n" s="7" r="H5">
        <v>303.3</v>
      </c>
      <c t="n" s="7" r="I5">
        <v>292.3</v>
      </c>
      <c t="n" s="6" r="J5">
        <v>287</v>
      </c>
      <c t="n" s="7" r="K5">
        <v>255.7</v>
      </c>
      <c t="n" s="8" r="M5">
        <v>1245.6</v>
      </c>
      <c t="n" s="7" r="N5">
        <v>1138.3</v>
      </c>
      <c t="n" s="7" r="O5">
        <v>975.9</v>
      </c>
    </row>
    <row spans="1:15" r="6">
      <c t="s" s="4" r="A6">
        <v>364</v>
      </c>
    </row>
    <row spans="1:15" r="7">
      <c t="s" s="3" r="A7">
        <v>363</v>
      </c>
    </row>
    <row spans="1:15" r="8">
      <c t="s" s="4" r="A8">
        <v>365</v>
      </c>
      <c t="n" s="7" r="B8">
        <v>383.2</v>
      </c>
    </row>
    <row spans="1:15" r="9">
      <c t="s" s="4" r="A9">
        <v>34</v>
      </c>
      <c t="n" s="8" r="B9">
        <v>16.2</v>
      </c>
    </row>
    <row spans="1:15" r="10">
      <c t="s" s="4" r="A10">
        <v>138</v>
      </c>
      <c t="n" s="8" r="B10">
        <v>9.4</v>
      </c>
    </row>
    <row spans="1:15" r="11">
      <c t="s" s="4" r="A11">
        <v>36</v>
      </c>
      <c t="n" s="8" r="B11">
        <v>33.8</v>
      </c>
    </row>
    <row spans="1:15" r="12">
      <c t="s" s="4" r="A12">
        <v>38</v>
      </c>
      <c t="n" s="8" r="B12">
        <v>4.7</v>
      </c>
    </row>
    <row spans="1:15" r="13">
      <c t="s" s="4" r="A13">
        <v>366</v>
      </c>
      <c t="n" s="8" r="B13">
        <v>2.4</v>
      </c>
    </row>
    <row spans="1:15" r="14">
      <c t="s" s="4" r="A14">
        <v>37</v>
      </c>
      <c t="n" s="8" r="B14">
        <v>5.6</v>
      </c>
    </row>
    <row spans="1:15" r="15">
      <c t="s" s="4" r="A15">
        <v>43</v>
      </c>
      <c t="n" s="8" r="B15">
        <v>2.3</v>
      </c>
    </row>
    <row spans="1:15" r="16">
      <c t="s" s="4" r="A16">
        <v>367</v>
      </c>
      <c t="n" s="8" r="B16">
        <v>102.4</v>
      </c>
    </row>
    <row spans="1:15" r="17">
      <c t="s" s="4" r="A17">
        <v>41</v>
      </c>
      <c t="n" s="8" r="B17">
        <v>252.5</v>
      </c>
    </row>
    <row spans="1:15" r="18">
      <c t="s" s="4" r="A18">
        <v>368</v>
      </c>
      <c t="n" s="8" r="B18">
        <v>-28.1</v>
      </c>
    </row>
    <row spans="1:15" r="19">
      <c t="s" s="4" r="A19">
        <v>369</v>
      </c>
      <c t="n" s="8" r="B19">
        <v>-17.7</v>
      </c>
    </row>
    <row spans="1:15" r="20">
      <c t="s" s="4" r="A20">
        <v>370</v>
      </c>
      <c t="n" s="8" r="B20">
        <v>-0.3</v>
      </c>
    </row>
    <row spans="1:15" r="21">
      <c t="s" s="4" r="A21">
        <v>371</v>
      </c>
      <c t="n" s="5" r="B21">
        <v>10</v>
      </c>
    </row>
    <row spans="1:15" r="22">
      <c t="s" s="4" r="A22">
        <v>372</v>
      </c>
      <c t="n" s="8" r="B22">
        <v>102.4</v>
      </c>
    </row>
    <row spans="1:15" r="23">
      <c t="s" s="4" r="A23">
        <v>76</v>
      </c>
      <c t="n" s="5" r="M23">
        <v>0</v>
      </c>
    </row>
    <row spans="1:15" r="24">
      <c t="s" s="3" r="A24">
        <v>373</v>
      </c>
    </row>
    <row spans="1:15" r="25">
      <c t="s" s="4" r="A25">
        <v>76</v>
      </c>
      <c t="n" s="6" r="L25">
        <v>1289</v>
      </c>
      <c t="n" s="8" r="M25">
        <v>1294.8</v>
      </c>
    </row>
    <row spans="1:15" r="26">
      <c t="s" s="4" r="A26">
        <v>92</v>
      </c>
      <c t="n" s="7" r="L26">
        <v>-26.2</v>
      </c>
      <c t="n" s="7" r="M26">
        <v>71.8</v>
      </c>
    </row>
    <row spans="1:15" r="27">
      <c t="s" s="4" r="A27">
        <v>374</v>
      </c>
      <c t="n" s="9" r="L27">
        <v>-0.28</v>
      </c>
      <c t="n" s="9" r="M27">
        <v>0.76</v>
      </c>
    </row>
    <row spans="1:15" r="28">
      <c t="s" s="4" r="A28">
        <v>375</v>
      </c>
      <c t="n" s="9" r="L28">
        <v>-0.28</v>
      </c>
      <c t="n" s="9" r="M28">
        <v>0.75</v>
      </c>
    </row>
    <row spans="1:15" r="29">
      <c t="s" s="4" r="A29">
        <v>376</v>
      </c>
    </row>
    <row spans="1:15" r="30">
      <c t="s" s="3" r="A30">
        <v>363</v>
      </c>
    </row>
    <row spans="1:15" r="31">
      <c t="s" s="4" r="A31">
        <v>365</v>
      </c>
      <c t="n" s="8" r="B31">
        <v>312.7</v>
      </c>
    </row>
    <row spans="1:15" r="32">
      <c t="s" s="4" r="A32">
        <v>377</v>
      </c>
    </row>
    <row spans="1:15" r="33">
      <c t="s" s="3" r="A33">
        <v>363</v>
      </c>
    </row>
    <row spans="1:15" r="34">
      <c t="s" s="4" r="A34">
        <v>365</v>
      </c>
      <c t="n" s="7" r="G34">
        <v>51.5</v>
      </c>
    </row>
    <row spans="1:15" r="35">
      <c t="s" s="4" r="A35">
        <v>378</v>
      </c>
    </row>
    <row spans="1:15" r="36">
      <c t="s" s="3" r="A36">
        <v>363</v>
      </c>
    </row>
    <row spans="1:15" r="37">
      <c t="s" s="4" r="A37">
        <v>367</v>
      </c>
      <c t="n" s="5" r="B37">
        <v>87</v>
      </c>
    </row>
    <row spans="1:15" r="38">
      <c t="s" s="4" r="A38">
        <v>372</v>
      </c>
      <c t="n" s="6" r="B38">
        <v>87</v>
      </c>
    </row>
    <row spans="1:15" r="39">
      <c t="s" s="4" r="A39">
        <v>379</v>
      </c>
      <c t="s" s="4" r="B39">
        <v>380</v>
      </c>
    </row>
    <row spans="1:15" r="40">
      <c t="s" s="4" r="A40">
        <v>381</v>
      </c>
    </row>
    <row spans="1:15" r="41">
      <c t="s" s="3" r="A41">
        <v>363</v>
      </c>
    </row>
    <row spans="1:15" r="42">
      <c t="s" s="4" r="A42">
        <v>367</v>
      </c>
      <c t="n" s="7" r="B42">
        <v>14.4</v>
      </c>
    </row>
    <row spans="1:15" r="43">
      <c t="s" s="4" r="A43">
        <v>372</v>
      </c>
      <c t="n" s="7" r="B43">
        <v>14.4</v>
      </c>
    </row>
    <row spans="1:15" r="44">
      <c t="s" s="4" r="A44">
        <v>379</v>
      </c>
      <c t="s" s="4" r="B44">
        <v>382</v>
      </c>
    </row>
    <row spans="1:15" r="45">
      <c t="s" s="4" r="A45">
        <v>383</v>
      </c>
    </row>
    <row spans="1:15" r="46">
      <c t="s" s="3" r="A46">
        <v>363</v>
      </c>
    </row>
    <row spans="1:15" r="47">
      <c t="s" s="4" r="A47">
        <v>367</v>
      </c>
      <c t="n" s="6" r="B47">
        <v>1</v>
      </c>
    </row>
    <row spans="1:15" r="48">
      <c t="s" s="4" r="A48">
        <v>372</v>
      </c>
      <c t="n" s="6" r="B48">
        <v>1</v>
      </c>
    </row>
    <row spans="1:15" r="49">
      <c t="s" s="4" r="A49">
        <v>379</v>
      </c>
      <c t="s" s="4" r="B49">
        <v>384</v>
      </c>
    </row>
  </sheetData>
  <mergeCells count="3">
    <mergeCell ref="A1:A2"/>
    <mergeCell ref="C1:K1"/>
    <mergeCell ref="M1:O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s="1" r="A1">
        <v>385</v>
      </c>
      <c t="s" s="2" r="B1">
        <v>317</v>
      </c>
    </row>
    <row spans="1:4" r="2">
      <c t="s" s="2" r="B2">
        <v>318</v>
      </c>
      <c t="s" s="2" r="C2">
        <v>2</v>
      </c>
      <c t="s" s="2" r="D2">
        <v>32</v>
      </c>
    </row>
    <row spans="1:4" r="3">
      <c t="s" s="3" r="A3">
        <v>168</v>
      </c>
    </row>
    <row spans="1:4" r="4">
      <c t="s" s="4" r="A4">
        <v>386</v>
      </c>
      <c t="n" s="7" r="B4">
        <v>7.9</v>
      </c>
    </row>
    <row spans="1:4" r="5">
      <c t="s" s="4" r="A5">
        <v>387</v>
      </c>
      <c t="n" s="7" r="C5">
        <v>56.5</v>
      </c>
      <c t="n" s="7" r="D5">
        <v>55.3</v>
      </c>
    </row>
    <row spans="1:4" r="6">
      <c t="s" s="4" r="A6">
        <v>388</v>
      </c>
      <c t="n" s="8" r="C6">
        <v>111.7</v>
      </c>
      <c t="n" s="5" r="D6">
        <v>94</v>
      </c>
    </row>
    <row spans="1:4" r="7">
      <c t="s" s="4" r="A7">
        <v>389</v>
      </c>
      <c t="n" s="5" r="C7">
        <v>59</v>
      </c>
      <c t="n" s="8" r="D7">
        <v>55.7</v>
      </c>
    </row>
    <row spans="1:4" r="8">
      <c t="s" s="4" r="A8">
        <v>103</v>
      </c>
      <c t="n" s="7" r="C8">
        <v>227.2</v>
      </c>
      <c t="n" s="6" r="D8">
        <v>2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spans="1:4" r="1">
      <c t="s" s="1" r="A1">
        <v>390</v>
      </c>
      <c t="s" s="2" r="B1">
        <v>1</v>
      </c>
    </row>
    <row spans="1:4" r="2">
      <c t="s" s="2" r="B2">
        <v>2</v>
      </c>
      <c t="s" s="2" r="C2">
        <v>32</v>
      </c>
      <c t="s" s="2" r="D2">
        <v>74</v>
      </c>
    </row>
    <row spans="1:4" r="3">
      <c t="s" s="3" r="A3">
        <v>391</v>
      </c>
    </row>
    <row spans="1:4" r="4">
      <c t="s" s="4" r="A4">
        <v>392</v>
      </c>
      <c t="n" s="6" r="B4">
        <v>536</v>
      </c>
      <c t="n" s="7" r="C4">
        <v>436.8</v>
      </c>
    </row>
    <row spans="1:4" r="5">
      <c t="s" s="4" r="A5">
        <v>393</v>
      </c>
      <c t="n" s="8" r="B5">
        <v>-393.8</v>
      </c>
      <c t="n" s="8" r="C5">
        <v>-303.8</v>
      </c>
    </row>
    <row spans="1:4" r="6">
      <c t="s" s="4" r="A6">
        <v>394</v>
      </c>
      <c t="n" s="8" r="B6">
        <v>1.9</v>
      </c>
      <c t="n" s="8" r="C6">
        <v>2.1</v>
      </c>
    </row>
    <row spans="1:4" r="7">
      <c t="s" s="4" r="A7">
        <v>395</v>
      </c>
      <c t="n" s="8" r="B7">
        <v>8.6</v>
      </c>
      <c t="n" s="8" r="C7">
        <v>13.6</v>
      </c>
    </row>
    <row spans="1:4" r="8">
      <c t="s" s="4" r="A8">
        <v>40</v>
      </c>
      <c t="n" s="7" r="B8">
        <v>152.7</v>
      </c>
      <c t="n" s="8" r="C8">
        <v>148.7</v>
      </c>
      <c t="n" s="7" r="D8">
        <v>125.2</v>
      </c>
    </row>
    <row spans="1:4" r="9">
      <c t="s" s="4" r="A9">
        <v>396</v>
      </c>
      <c t="s" s="4" r="B9">
        <v>397</v>
      </c>
    </row>
    <row spans="1:4" r="10">
      <c t="s" s="4" r="A10">
        <v>398</v>
      </c>
      <c t="n" s="7" r="B10">
        <v>36.2</v>
      </c>
      <c t="n" s="8" r="C10">
        <v>32.9</v>
      </c>
      <c t="n" s="7" r="D10">
        <v>28.8</v>
      </c>
    </row>
    <row spans="1:4" r="11">
      <c t="s" s="4" r="A11">
        <v>399</v>
      </c>
    </row>
    <row spans="1:4" r="12">
      <c t="s" s="3" r="A12">
        <v>391</v>
      </c>
    </row>
    <row spans="1:4" r="13">
      <c t="s" s="4" r="A13">
        <v>392</v>
      </c>
      <c t="n" s="5" r="B13">
        <v>43</v>
      </c>
      <c t="n" s="8" r="C13">
        <v>40.1</v>
      </c>
    </row>
    <row spans="1:4" r="14">
      <c t="s" s="4" r="A14">
        <v>400</v>
      </c>
    </row>
    <row spans="1:4" r="15">
      <c t="s" s="3" r="A15">
        <v>391</v>
      </c>
    </row>
    <row spans="1:4" r="16">
      <c t="s" s="4" r="A16">
        <v>392</v>
      </c>
      <c t="n" s="8" r="B16">
        <v>429.1</v>
      </c>
      <c t="n" s="8" r="C16">
        <v>339.8</v>
      </c>
    </row>
    <row spans="1:4" r="17">
      <c t="s" s="4" r="A17">
        <v>401</v>
      </c>
    </row>
    <row spans="1:4" r="18">
      <c t="s" s="3" r="A18">
        <v>391</v>
      </c>
    </row>
    <row spans="1:4" r="19">
      <c t="s" s="4" r="A19">
        <v>392</v>
      </c>
      <c t="n" s="8" r="B19">
        <v>9.800000000000001</v>
      </c>
      <c t="n" s="8" r="C19">
        <v>9.9</v>
      </c>
    </row>
    <row spans="1:4" r="20">
      <c t="s" s="4" r="A20">
        <v>402</v>
      </c>
    </row>
    <row spans="1:4" r="21">
      <c t="s" s="3" r="A21">
        <v>391</v>
      </c>
    </row>
    <row spans="1:4" r="22">
      <c t="s" s="4" r="A22">
        <v>392</v>
      </c>
      <c t="n" s="7" r="B22">
        <v>54.1</v>
      </c>
      <c t="n" s="6" r="C22">
        <v>47</v>
      </c>
    </row>
    <row spans="1:4" r="23">
      <c t="s" s="4" r="A23">
        <v>396</v>
      </c>
      <c t="s" s="4" r="B23">
        <v>403</v>
      </c>
    </row>
    <row spans="1:4" r="24">
      <c t="s" s="4" r="A24">
        <v>404</v>
      </c>
    </row>
    <row spans="1:4" r="25">
      <c t="s" s="3" r="A25">
        <v>391</v>
      </c>
    </row>
    <row spans="1:4" r="26">
      <c t="s" s="4" r="A26">
        <v>396</v>
      </c>
      <c t="s" s="4" r="B26">
        <v>405</v>
      </c>
    </row>
    <row spans="1:4" r="27">
      <c t="s" s="4" r="A27">
        <v>406</v>
      </c>
    </row>
    <row spans="1:4" r="28">
      <c t="s" s="3" r="A28">
        <v>391</v>
      </c>
    </row>
    <row spans="1:4" r="29">
      <c t="s" s="4" r="A29">
        <v>396</v>
      </c>
      <c t="s" s="4" r="B29">
        <v>407</v>
      </c>
    </row>
    <row spans="1:4" r="30">
      <c t="s" s="4" r="A30">
        <v>408</v>
      </c>
    </row>
    <row spans="1:4" r="31">
      <c t="s" s="3" r="A31">
        <v>391</v>
      </c>
    </row>
    <row spans="1:4" r="32">
      <c t="s" s="4" r="A32">
        <v>396</v>
      </c>
      <c t="s" s="4" r="B32">
        <v>409</v>
      </c>
    </row>
    <row spans="1:4" r="33">
      <c t="s" s="4" r="A33">
        <v>410</v>
      </c>
    </row>
    <row spans="1:4" r="34">
      <c t="s" s="3" r="A34">
        <v>391</v>
      </c>
    </row>
    <row spans="1:4" r="35">
      <c t="s" s="4" r="A35">
        <v>396</v>
      </c>
      <c t="s" s="4" r="B35">
        <v>411</v>
      </c>
    </row>
    <row spans="1:4" r="36">
      <c t="s" s="4" r="A36">
        <v>412</v>
      </c>
    </row>
    <row spans="1:4" r="37">
      <c t="s" s="3" r="A37">
        <v>391</v>
      </c>
    </row>
    <row spans="1:4" r="38">
      <c t="s" s="4" r="A38">
        <v>396</v>
      </c>
      <c t="s" s="4" r="B38">
        <v>413</v>
      </c>
    </row>
    <row spans="1:4" r="39">
      <c t="s" s="4" r="A39">
        <v>414</v>
      </c>
    </row>
    <row spans="1:4" r="40">
      <c t="s" s="3" r="A40">
        <v>391</v>
      </c>
    </row>
    <row spans="1:4" r="41">
      <c t="s" s="4" r="A41">
        <v>396</v>
      </c>
      <c t="s" s="4" r="B41">
        <v>4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2</v>
      </c>
      <c t="s" s="2" r="D2">
        <v>74</v>
      </c>
    </row>
    <row spans="1:4" r="3">
      <c t="s" s="3" r="A3">
        <v>416</v>
      </c>
    </row>
    <row spans="1:4" r="4">
      <c t="s" s="4" r="A4">
        <v>417</v>
      </c>
      <c t="n" s="7" r="B4">
        <v>824.7</v>
      </c>
      <c t="n" s="7" r="C4">
        <v>722.4</v>
      </c>
    </row>
    <row spans="1:4" r="5">
      <c t="s" s="4" r="A5">
        <v>418</v>
      </c>
      <c t="n" s="8" r="B5">
        <v>-466.9</v>
      </c>
      <c t="n" s="8" r="C5">
        <v>-370.5</v>
      </c>
    </row>
    <row spans="1:4" r="6">
      <c t="s" s="4" r="A6">
        <v>41</v>
      </c>
      <c t="n" s="8" r="B6">
        <v>1139.3</v>
      </c>
      <c t="n" s="8" r="C6">
        <v>885.6</v>
      </c>
      <c t="n" s="7" r="D6">
        <v>790.2</v>
      </c>
    </row>
    <row spans="1:4" r="7">
      <c t="s" s="4" r="A7">
        <v>419</v>
      </c>
    </row>
    <row spans="1:4" r="8">
      <c t="s" s="3" r="A8">
        <v>416</v>
      </c>
    </row>
    <row spans="1:4" r="9">
      <c t="s" s="4" r="A9">
        <v>417</v>
      </c>
      <c t="n" s="8" r="B9">
        <v>489.7</v>
      </c>
      <c t="n" s="8" r="C9">
        <v>402.7</v>
      </c>
    </row>
    <row spans="1:4" r="10">
      <c t="s" s="4" r="A10">
        <v>418</v>
      </c>
      <c t="n" s="8" r="B10">
        <v>-251.7</v>
      </c>
      <c t="n" s="8" r="C10">
        <v>-201.3</v>
      </c>
    </row>
    <row spans="1:4" r="11">
      <c t="s" s="4" r="A11">
        <v>420</v>
      </c>
    </row>
    <row spans="1:4" r="12">
      <c t="s" s="3" r="A12">
        <v>416</v>
      </c>
    </row>
    <row spans="1:4" r="13">
      <c t="s" s="4" r="A13">
        <v>417</v>
      </c>
      <c t="n" s="8" r="B13">
        <v>316.2</v>
      </c>
      <c t="n" s="8" r="C13">
        <v>301.8</v>
      </c>
    </row>
    <row spans="1:4" r="14">
      <c t="s" s="4" r="A14">
        <v>418</v>
      </c>
      <c t="n" s="8" r="B14">
        <v>-197.1</v>
      </c>
      <c t="n" s="8" r="C14">
        <v>-152.5</v>
      </c>
    </row>
    <row spans="1:4" r="15">
      <c t="s" s="4" r="A15">
        <v>421</v>
      </c>
    </row>
    <row spans="1:4" r="16">
      <c t="s" s="3" r="A16">
        <v>416</v>
      </c>
    </row>
    <row spans="1:4" r="17">
      <c t="s" s="4" r="A17">
        <v>417</v>
      </c>
      <c t="n" s="8" r="B17">
        <v>18.8</v>
      </c>
      <c t="n" s="8" r="C17">
        <v>17.9</v>
      </c>
    </row>
    <row spans="1:4" r="18">
      <c t="s" s="4" r="A18">
        <v>418</v>
      </c>
      <c t="n" s="7" r="B18">
        <v>-18.1</v>
      </c>
      <c t="n" s="7" r="C18">
        <v>-16.7</v>
      </c>
    </row>
    <row spans="1:4" r="19">
      <c t="s" s="4" r="A19">
        <v>422</v>
      </c>
    </row>
    <row spans="1:4" r="20">
      <c t="s" s="3" r="A20">
        <v>416</v>
      </c>
    </row>
    <row spans="1:4" r="21">
      <c t="s" s="4" r="A21">
        <v>423</v>
      </c>
      <c t="s" s="4" r="B21">
        <v>424</v>
      </c>
    </row>
    <row spans="1:4" r="22">
      <c t="s" s="4" r="A22">
        <v>425</v>
      </c>
    </row>
    <row spans="1:4" r="23">
      <c t="s" s="3" r="A23">
        <v>416</v>
      </c>
    </row>
    <row spans="1:4" r="24">
      <c t="s" s="4" r="A24">
        <v>423</v>
      </c>
      <c t="s" s="4" r="B24">
        <v>426</v>
      </c>
    </row>
    <row spans="1:4" r="25">
      <c t="s" s="4" r="A25">
        <v>427</v>
      </c>
    </row>
    <row spans="1:4" r="26">
      <c t="s" s="3" r="A26">
        <v>416</v>
      </c>
    </row>
    <row spans="1:4" r="27">
      <c t="s" s="4" r="A27">
        <v>423</v>
      </c>
      <c t="s" s="4" r="B27">
        <v>384</v>
      </c>
    </row>
    <row spans="1:4" r="28">
      <c t="s" s="4" r="A28">
        <v>428</v>
      </c>
    </row>
    <row spans="1:4" r="29">
      <c t="s" s="3" r="A29">
        <v>416</v>
      </c>
    </row>
    <row spans="1:4" r="30">
      <c t="s" s="4" r="A30">
        <v>423</v>
      </c>
      <c t="s" s="4" r="B30">
        <v>429</v>
      </c>
    </row>
    <row spans="1:4" r="31">
      <c t="s" s="4" r="A31">
        <v>430</v>
      </c>
    </row>
    <row spans="1:4" r="32">
      <c t="s" s="3" r="A32">
        <v>416</v>
      </c>
    </row>
    <row spans="1:4" r="33">
      <c t="s" s="4" r="A33">
        <v>423</v>
      </c>
      <c t="s" s="4" r="B33">
        <v>429</v>
      </c>
    </row>
    <row spans="1:4" r="34">
      <c t="s" s="4" r="A34">
        <v>431</v>
      </c>
    </row>
    <row spans="1:4" r="35">
      <c t="s" s="3" r="A35">
        <v>416</v>
      </c>
    </row>
    <row spans="1:4" r="36">
      <c t="s" s="4" r="A36">
        <v>423</v>
      </c>
      <c t="s" s="4" r="B36">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2</v>
      </c>
      <c t="s" s="2" r="B1">
        <v>1</v>
      </c>
    </row>
    <row spans="1:3" r="2">
      <c t="s" s="2" r="B2">
        <v>2</v>
      </c>
      <c t="s" s="2" r="C2">
        <v>32</v>
      </c>
    </row>
    <row spans="1:3" r="3">
      <c t="s" s="3" r="A3">
        <v>174</v>
      </c>
    </row>
    <row spans="1:3" r="4">
      <c t="s" s="4" r="A4">
        <v>433</v>
      </c>
      <c t="n" s="7" r="B4">
        <v>885.6</v>
      </c>
      <c t="n" s="7" r="C4">
        <v>790.2</v>
      </c>
    </row>
    <row spans="1:3" r="5">
      <c t="s" s="4" r="A5">
        <v>434</v>
      </c>
      <c t="n" s="8" r="B5">
        <v>253.7</v>
      </c>
      <c t="n" s="8" r="C5">
        <v>95.40000000000001</v>
      </c>
    </row>
    <row spans="1:3" r="6">
      <c t="s" s="4" r="A6">
        <v>435</v>
      </c>
      <c t="n" s="7" r="B6">
        <v>1139.3</v>
      </c>
      <c t="n" s="7" r="C6">
        <v>88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2</v>
      </c>
      <c t="s" s="2" r="D2">
        <v>74</v>
      </c>
    </row>
    <row spans="1:4" r="3">
      <c t="s" s="3" r="A3">
        <v>416</v>
      </c>
    </row>
    <row spans="1:4" r="4">
      <c t="s" s="4" r="A4">
        <v>82</v>
      </c>
      <c t="n" s="7" r="B4">
        <v>96.5</v>
      </c>
      <c t="n" s="7" r="C4">
        <v>92.8</v>
      </c>
      <c t="n" s="7" r="D4">
        <v>84.8</v>
      </c>
    </row>
    <row spans="1:4" r="5">
      <c t="s" s="4" r="A5">
        <v>419</v>
      </c>
    </row>
    <row spans="1:4" r="6">
      <c t="s" s="3" r="A6">
        <v>416</v>
      </c>
    </row>
    <row spans="1:4" r="7">
      <c t="s" s="4" r="A7">
        <v>82</v>
      </c>
      <c t="n" s="8" r="B7">
        <v>50.4</v>
      </c>
      <c t="n" s="8" r="C7">
        <v>43.9</v>
      </c>
      <c t="n" s="5" r="D7">
        <v>39</v>
      </c>
    </row>
    <row spans="1:4" r="8">
      <c t="s" s="4" r="A8">
        <v>420</v>
      </c>
    </row>
    <row spans="1:4" r="9">
      <c t="s" s="3" r="A9">
        <v>416</v>
      </c>
    </row>
    <row spans="1:4" r="10">
      <c t="s" s="4" r="A10">
        <v>82</v>
      </c>
      <c t="n" s="8" r="B10">
        <v>44.6</v>
      </c>
      <c t="n" s="5" r="C10">
        <v>45</v>
      </c>
      <c t="n" s="8" r="D10">
        <v>42.6</v>
      </c>
    </row>
    <row spans="1:4" r="11">
      <c t="s" s="4" r="A11">
        <v>421</v>
      </c>
    </row>
    <row spans="1:4" r="12">
      <c t="s" s="3" r="A12">
        <v>416</v>
      </c>
    </row>
    <row spans="1:4" r="13">
      <c t="s" s="4" r="A13">
        <v>82</v>
      </c>
      <c t="n" s="7" r="B13">
        <v>1.5</v>
      </c>
      <c t="n" s="7" r="C13">
        <v>3.9</v>
      </c>
      <c t="n" s="7" r="D13">
        <v>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7</v>
      </c>
      <c t="s" s="2" r="B1">
        <v>438</v>
      </c>
    </row>
    <row spans="1:2" r="2">
      <c t="s" s="3" r="A2">
        <v>174</v>
      </c>
    </row>
    <row spans="1:2" r="3">
      <c t="n" s="5" r="A3">
        <v>2016</v>
      </c>
      <c t="n" s="7" r="B3">
        <v>100.8</v>
      </c>
    </row>
    <row spans="1:2" r="4">
      <c t="n" s="5" r="A4">
        <v>2017</v>
      </c>
      <c t="n" s="8" r="B4">
        <v>96.59999999999999</v>
      </c>
    </row>
    <row spans="1:2" r="5">
      <c t="n" s="5" r="A5">
        <v>2018</v>
      </c>
      <c t="n" s="8" r="B5">
        <v>53.2</v>
      </c>
    </row>
    <row spans="1:2" r="6">
      <c t="n" s="5" r="A6">
        <v>2019</v>
      </c>
      <c t="n" s="8" r="B6">
        <v>30.8</v>
      </c>
    </row>
    <row spans="1:2" r="7">
      <c t="n" s="5" r="A7">
        <v>2020</v>
      </c>
      <c t="n" s="8" r="B7">
        <v>25.6</v>
      </c>
    </row>
    <row spans="1:2" r="8">
      <c t="s" s="4" r="A8">
        <v>439</v>
      </c>
      <c t="n" s="7" r="B8">
        <v>5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7"/>
    <col customWidth="1" max="5" min="5" width="18"/>
    <col customWidth="1" max="6" min="6" width="39"/>
  </cols>
  <sheetData>
    <row spans="1:6" r="1">
      <c t="s" s="1" r="A1">
        <v>102</v>
      </c>
      <c t="s" s="2" r="B1">
        <v>103</v>
      </c>
      <c t="s" s="2" r="C1">
        <v>104</v>
      </c>
      <c t="s" s="2" r="D1">
        <v>105</v>
      </c>
      <c t="s" s="2" r="E1">
        <v>106</v>
      </c>
      <c t="s" s="2" r="F1">
        <v>107</v>
      </c>
    </row>
    <row spans="1:6" r="2">
      <c t="s" s="4" r="A2">
        <v>108</v>
      </c>
      <c t="n" s="8" r="C2">
        <v>90.3</v>
      </c>
    </row>
    <row spans="1:6" r="3">
      <c t="s" s="4" r="A3">
        <v>109</v>
      </c>
      <c t="n" s="7" r="B3">
        <v>928.1</v>
      </c>
      <c t="n" s="7" r="C3">
        <v>18.1</v>
      </c>
      <c t="n" s="7" r="D3">
        <v>678.9</v>
      </c>
      <c t="n" s="7" r="E3">
        <v>231.8</v>
      </c>
      <c t="n" s="7" r="F3">
        <v>-0.7</v>
      </c>
    </row>
    <row spans="1:6" r="4">
      <c t="s" s="4" r="A4">
        <v>110</v>
      </c>
      <c t="n" s="8" r="C4">
        <v>1.9</v>
      </c>
    </row>
    <row spans="1:6" r="5">
      <c t="s" s="4" r="A5">
        <v>111</v>
      </c>
      <c t="n" s="8" r="B5">
        <v>25.3</v>
      </c>
      <c t="n" s="7" r="C5">
        <v>0.4</v>
      </c>
      <c t="n" s="8" r="D5">
        <v>24.9</v>
      </c>
    </row>
    <row spans="1:6" r="6">
      <c t="s" s="4" r="A6">
        <v>112</v>
      </c>
      <c t="n" s="8" r="B6">
        <v>-0.9</v>
      </c>
      <c t="n" s="8" r="D6">
        <v>-0.9</v>
      </c>
    </row>
    <row spans="1:6" r="7">
      <c t="s" s="4" r="A7">
        <v>113</v>
      </c>
      <c t="n" s="8" r="C7">
        <v>1.6</v>
      </c>
    </row>
    <row spans="1:6" r="8">
      <c t="s" s="4" r="A8">
        <v>114</v>
      </c>
      <c t="n" s="5" r="B8">
        <v>0</v>
      </c>
      <c t="n" s="7" r="C8">
        <v>0.3</v>
      </c>
      <c t="n" s="8" r="D8">
        <v>-0.3</v>
      </c>
    </row>
    <row spans="1:6" r="9">
      <c t="s" s="4" r="A9">
        <v>115</v>
      </c>
      <c t="n" s="5" r="B9">
        <v>0</v>
      </c>
      <c t="n" s="5" r="D9">
        <v>0</v>
      </c>
    </row>
    <row spans="1:6" r="10">
      <c t="s" s="4" r="A10">
        <v>116</v>
      </c>
      <c t="n" s="8" r="B10">
        <v>35.2</v>
      </c>
    </row>
    <row spans="1:6" r="11">
      <c t="s" s="4" r="A11">
        <v>117</v>
      </c>
      <c t="n" s="8" r="B11">
        <v>35.2</v>
      </c>
    </row>
    <row spans="1:6" r="12">
      <c t="s" s="4" r="A12">
        <v>118</v>
      </c>
      <c t="n" s="8" r="B12">
        <v>0.7</v>
      </c>
      <c t="n" s="8" r="F12">
        <v>0.7</v>
      </c>
    </row>
    <row spans="1:6" r="13">
      <c t="s" s="4" r="A13">
        <v>119</v>
      </c>
      <c t="n" s="8" r="B13">
        <v>43.7</v>
      </c>
      <c t="n" s="8" r="E13">
        <v>43.7</v>
      </c>
    </row>
    <row spans="1:6" r="14">
      <c t="s" s="4" r="A14">
        <v>120</v>
      </c>
      <c t="n" s="8" r="C14">
        <v>93.8</v>
      </c>
    </row>
    <row spans="1:6" r="15">
      <c t="s" s="4" r="A15">
        <v>121</v>
      </c>
      <c t="n" s="8" r="B15">
        <v>1032.1</v>
      </c>
      <c t="n" s="7" r="C15">
        <v>18.8</v>
      </c>
      <c t="n" s="8" r="D15">
        <v>737.8</v>
      </c>
      <c t="n" s="8" r="E15">
        <v>275.5</v>
      </c>
      <c t="n" s="5" r="F15">
        <v>0</v>
      </c>
    </row>
    <row spans="1:6" r="16">
      <c t="s" s="4" r="A16">
        <v>110</v>
      </c>
      <c t="n" s="8" r="C16">
        <v>1.5</v>
      </c>
    </row>
    <row spans="1:6" r="17">
      <c t="s" s="4" r="A17">
        <v>111</v>
      </c>
      <c t="n" s="8" r="B17">
        <v>19.2</v>
      </c>
      <c t="n" s="7" r="C17">
        <v>0.2</v>
      </c>
      <c t="n" s="5" r="D17">
        <v>19</v>
      </c>
    </row>
    <row spans="1:6" r="18">
      <c t="s" s="4" r="A18">
        <v>112</v>
      </c>
      <c t="n" s="8" r="B18">
        <v>-1.5</v>
      </c>
      <c t="n" s="8" r="D18">
        <v>-1.5</v>
      </c>
    </row>
    <row spans="1:6" r="19">
      <c t="s" s="4" r="A19">
        <v>113</v>
      </c>
      <c t="n" s="8" r="C19">
        <v>0.3</v>
      </c>
    </row>
    <row spans="1:6" r="20">
      <c t="s" s="4" r="A20">
        <v>114</v>
      </c>
      <c t="n" s="5" r="B20">
        <v>0</v>
      </c>
      <c t="n" s="7" r="C20">
        <v>0.1</v>
      </c>
      <c t="n" s="8" r="D20">
        <v>-0.1</v>
      </c>
    </row>
    <row spans="1:6" r="21">
      <c t="s" s="4" r="A21">
        <v>116</v>
      </c>
      <c t="n" s="8" r="B21">
        <v>43.9</v>
      </c>
    </row>
    <row spans="1:6" r="22">
      <c t="s" s="4" r="A22">
        <v>117</v>
      </c>
      <c t="n" s="8" r="B22">
        <v>43.9</v>
      </c>
    </row>
    <row spans="1:6" r="23">
      <c t="s" s="4" r="A23">
        <v>118</v>
      </c>
      <c t="n" s="8" r="B23">
        <v>-1.2</v>
      </c>
      <c t="n" s="8" r="F23">
        <v>-1.2</v>
      </c>
    </row>
    <row spans="1:6" r="24">
      <c t="s" s="4" r="A24">
        <v>119</v>
      </c>
      <c t="n" s="8" r="B24">
        <v>23.1</v>
      </c>
      <c t="n" s="8" r="E24">
        <v>23.1</v>
      </c>
    </row>
    <row spans="1:6" r="25">
      <c t="s" s="4" r="A25">
        <v>122</v>
      </c>
      <c t="n" s="8" r="C25">
        <v>95.59999999999999</v>
      </c>
    </row>
    <row spans="1:6" r="26">
      <c t="s" s="4" r="A26">
        <v>123</v>
      </c>
      <c t="n" s="8" r="B26">
        <v>1115.6</v>
      </c>
      <c t="n" s="7" r="C26">
        <v>19.1</v>
      </c>
      <c t="n" s="8" r="D26">
        <v>799.1</v>
      </c>
      <c t="n" s="8" r="E26">
        <v>298.6</v>
      </c>
      <c t="n" s="8" r="F26">
        <v>-1.2</v>
      </c>
    </row>
    <row spans="1:6" r="27">
      <c t="s" s="4" r="A27">
        <v>110</v>
      </c>
      <c t="n" s="8" r="C27">
        <v>2.1</v>
      </c>
    </row>
    <row spans="1:6" r="28">
      <c t="s" s="4" r="A28">
        <v>111</v>
      </c>
      <c t="n" s="8" r="B28">
        <v>48.4</v>
      </c>
      <c t="n" s="7" r="C28">
        <v>0.4</v>
      </c>
      <c t="n" s="5" r="D28">
        <v>48</v>
      </c>
    </row>
    <row spans="1:6" r="29">
      <c t="s" s="4" r="A29">
        <v>112</v>
      </c>
      <c t="n" s="8" r="B29">
        <v>-18.1</v>
      </c>
      <c t="n" s="8" r="D29">
        <v>-18.1</v>
      </c>
    </row>
    <row spans="1:6" r="30">
      <c t="s" s="4" r="A30">
        <v>113</v>
      </c>
      <c t="n" s="8" r="C30">
        <v>0.1</v>
      </c>
    </row>
    <row spans="1:6" r="31">
      <c t="s" s="4" r="A31">
        <v>114</v>
      </c>
      <c t="n" s="5" r="B31">
        <v>0</v>
      </c>
      <c t="n" s="6" r="C31">
        <v>0</v>
      </c>
      <c t="n" s="5" r="D31">
        <v>0</v>
      </c>
    </row>
    <row spans="1:6" r="32">
      <c t="s" s="4" r="A32">
        <v>115</v>
      </c>
      <c t="n" s="8" r="B32">
        <v>3.8</v>
      </c>
      <c t="n" s="8" r="D32">
        <v>3.8</v>
      </c>
    </row>
    <row spans="1:6" r="33">
      <c t="s" s="4" r="A33">
        <v>116</v>
      </c>
      <c t="n" s="8" r="B33">
        <v>49.8</v>
      </c>
    </row>
    <row spans="1:6" r="34">
      <c t="s" s="4" r="A34">
        <v>117</v>
      </c>
      <c t="n" s="8" r="B34">
        <v>49.8</v>
      </c>
    </row>
    <row spans="1:6" r="35">
      <c t="s" s="4" r="A35">
        <v>118</v>
      </c>
      <c t="n" s="7" r="B35">
        <v>-1.9</v>
      </c>
      <c t="n" s="8" r="F35">
        <v>-1.9</v>
      </c>
    </row>
    <row spans="1:6" r="36">
      <c t="s" s="4" r="A36">
        <v>124</v>
      </c>
      <c t="n" s="8" r="B36">
        <v>-2.7</v>
      </c>
      <c t="n" s="8" r="C36">
        <v>-2.7</v>
      </c>
    </row>
    <row spans="1:6" r="37">
      <c t="s" s="4" r="A37">
        <v>125</v>
      </c>
      <c t="n" s="6" r="B37">
        <v>-75</v>
      </c>
      <c t="n" s="7" r="C37">
        <v>-0.5</v>
      </c>
      <c t="n" s="8" r="D37">
        <v>-74.5</v>
      </c>
    </row>
    <row spans="1:6" r="38">
      <c t="s" s="4" r="A38">
        <v>119</v>
      </c>
      <c t="n" s="8" r="B38">
        <v>84.59999999999999</v>
      </c>
      <c t="n" s="8" r="E38">
        <v>84.59999999999999</v>
      </c>
    </row>
    <row spans="1:6" r="39">
      <c t="s" s="4" r="A39">
        <v>126</v>
      </c>
      <c t="n" s="8" r="C39">
        <v>95.09999999999999</v>
      </c>
    </row>
    <row spans="1:6" r="40">
      <c t="s" s="4" r="A40">
        <v>127</v>
      </c>
      <c t="n" s="7" r="B40">
        <v>1207.2</v>
      </c>
      <c t="n" s="6" r="C40">
        <v>19</v>
      </c>
      <c t="n" s="7" r="D40">
        <v>808.1</v>
      </c>
      <c t="n" s="7" r="E40">
        <v>383.2</v>
      </c>
      <c t="n" s="7" r="F40">
        <v>-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0</v>
      </c>
      <c t="s" s="2" r="B1">
        <v>2</v>
      </c>
      <c t="s" s="2" r="C1">
        <v>32</v>
      </c>
    </row>
    <row spans="1:3" r="2">
      <c t="s" s="3" r="A2">
        <v>177</v>
      </c>
    </row>
    <row spans="1:3" r="3">
      <c t="s" s="4" r="A3">
        <v>441</v>
      </c>
      <c t="n" s="7" r="B3">
        <v>33.3</v>
      </c>
      <c t="n" s="7" r="C3">
        <v>34.3</v>
      </c>
    </row>
    <row spans="1:3" r="4">
      <c t="s" s="4" r="A4">
        <v>442</v>
      </c>
      <c t="n" s="8" r="B4">
        <v>9.699999999999999</v>
      </c>
      <c t="n" s="8" r="C4">
        <v>11.4</v>
      </c>
    </row>
    <row spans="1:3" r="5">
      <c t="s" s="4" r="A5">
        <v>443</v>
      </c>
      <c t="n" s="8" r="B5">
        <v>9.199999999999999</v>
      </c>
      <c t="n" s="8" r="C5">
        <v>9.6</v>
      </c>
    </row>
    <row spans="1:3" r="6">
      <c t="s" s="4" r="A6">
        <v>444</v>
      </c>
      <c t="n" s="8" r="B6">
        <v>6.4</v>
      </c>
      <c t="n" s="8" r="C6">
        <v>6.9</v>
      </c>
    </row>
    <row spans="1:3" r="7">
      <c t="s" s="4" r="A7">
        <v>445</v>
      </c>
      <c t="n" s="8" r="B7">
        <v>3.8</v>
      </c>
      <c t="n" s="5" r="C7">
        <v>4</v>
      </c>
    </row>
    <row spans="1:3" r="8">
      <c t="s" s="4" r="A8">
        <v>446</v>
      </c>
      <c t="n" s="5" r="B8">
        <v>6</v>
      </c>
      <c t="n" s="8" r="C8">
        <v>1.1</v>
      </c>
    </row>
    <row spans="1:3" r="9">
      <c t="s" s="4" r="A9">
        <v>447</v>
      </c>
      <c t="n" s="8" r="B9">
        <v>2.6</v>
      </c>
      <c t="n" s="8" r="C9">
        <v>0.7</v>
      </c>
    </row>
    <row spans="1:3" r="10">
      <c t="s" s="4" r="A10">
        <v>448</v>
      </c>
      <c t="n" s="8" r="B10">
        <v>2.5</v>
      </c>
      <c t="n" s="8" r="C10">
        <v>8.4</v>
      </c>
    </row>
    <row spans="1:3" r="11">
      <c t="s" s="4" r="A11">
        <v>449</v>
      </c>
      <c t="n" s="8" r="B11">
        <v>2.2</v>
      </c>
      <c t="n" s="8" r="C11">
        <v>1.1</v>
      </c>
    </row>
    <row spans="1:3" r="12">
      <c t="s" s="4" r="A12">
        <v>450</v>
      </c>
      <c t="n" s="8" r="B12">
        <v>1.3</v>
      </c>
      <c t="n" s="8" r="C12">
        <v>1.1</v>
      </c>
    </row>
    <row spans="1:3" r="13">
      <c t="s" s="4" r="A13">
        <v>161</v>
      </c>
      <c t="n" s="8" r="B13">
        <v>1.4</v>
      </c>
      <c t="n" s="5" r="C13">
        <v>1</v>
      </c>
    </row>
    <row spans="1:3" r="14">
      <c t="s" s="4" r="A14">
        <v>451</v>
      </c>
      <c t="n" s="8" r="B14">
        <v>8.4</v>
      </c>
      <c t="n" s="8" r="C14">
        <v>6.1</v>
      </c>
    </row>
    <row spans="1:3" r="15">
      <c t="s" s="4" r="A15">
        <v>103</v>
      </c>
      <c t="n" s="7" r="B15">
        <v>86.8</v>
      </c>
      <c t="n" s="7" r="C15">
        <v>8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52</v>
      </c>
      <c t="s" s="2" r="B1">
        <v>1</v>
      </c>
    </row>
    <row spans="1:4" r="2">
      <c t="s" s="2" r="B2">
        <v>2</v>
      </c>
      <c t="s" s="2" r="C2">
        <v>32</v>
      </c>
      <c t="s" s="2" r="D2">
        <v>74</v>
      </c>
    </row>
    <row spans="1:4" r="3">
      <c t="s" s="3" r="A3">
        <v>453</v>
      </c>
    </row>
    <row spans="1:4" r="4">
      <c t="s" s="4" r="A4">
        <v>454</v>
      </c>
      <c t="n" s="7" r="B4">
        <v>-14.9</v>
      </c>
      <c t="n" s="7" r="C4">
        <v>-62.7</v>
      </c>
      <c t="n" s="7" r="D4">
        <v>-38.7</v>
      </c>
    </row>
    <row spans="1:4" r="5">
      <c t="s" s="4" r="A5">
        <v>455</v>
      </c>
      <c t="n" s="8" r="B5">
        <v>111.8</v>
      </c>
      <c t="n" s="8" r="C5">
        <v>86.59999999999999</v>
      </c>
      <c t="n" s="8" r="D5">
        <v>94.8</v>
      </c>
    </row>
    <row spans="1:4" r="6">
      <c t="s" s="4" r="A6">
        <v>90</v>
      </c>
      <c t="n" s="7" r="B6">
        <v>96.90000000000001</v>
      </c>
      <c t="n" s="7" r="C6">
        <v>23.9</v>
      </c>
      <c t="n" s="7" r="D6">
        <v>5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56</v>
      </c>
      <c t="s" s="2" r="B1">
        <v>1</v>
      </c>
    </row>
    <row spans="1:4" r="2">
      <c t="s" s="2" r="B2">
        <v>2</v>
      </c>
      <c t="s" s="2" r="C2">
        <v>32</v>
      </c>
      <c t="s" s="2" r="D2">
        <v>74</v>
      </c>
    </row>
    <row spans="1:4" r="3">
      <c t="s" s="3" r="A3">
        <v>180</v>
      </c>
    </row>
    <row spans="1:4" r="4">
      <c t="s" s="4" r="A4">
        <v>457</v>
      </c>
      <c t="n" s="6" r="B4">
        <v>0</v>
      </c>
      <c t="n" s="6" r="C4">
        <v>0</v>
      </c>
      <c t="n" s="7" r="D4">
        <v>0.8</v>
      </c>
    </row>
    <row spans="1:4" r="5">
      <c t="s" s="4" r="A5">
        <v>458</v>
      </c>
      <c t="n" s="8" r="B5">
        <v>0.2</v>
      </c>
      <c t="n" s="8" r="C5">
        <v>0.3</v>
      </c>
      <c t="n" s="8" r="D5">
        <v>0.8</v>
      </c>
    </row>
    <row spans="1:4" r="6">
      <c t="s" s="4" r="A6">
        <v>455</v>
      </c>
      <c t="n" s="8" r="B6">
        <v>4.2</v>
      </c>
      <c t="n" s="8" r="C6">
        <v>3.9</v>
      </c>
      <c t="n" s="8" r="D6">
        <v>3.1</v>
      </c>
    </row>
    <row spans="1:4" r="7">
      <c t="s" s="4" r="A7">
        <v>457</v>
      </c>
      <c t="n" s="8" r="B7">
        <v>4.6</v>
      </c>
      <c t="n" s="8" r="C7">
        <v>-6.5</v>
      </c>
      <c t="n" s="8" r="D7">
        <v>2.3</v>
      </c>
    </row>
    <row spans="1:4" r="8">
      <c t="s" s="4" r="A8">
        <v>458</v>
      </c>
      <c t="n" s="5" r="B8">
        <v>0</v>
      </c>
      <c t="n" s="8" r="C8">
        <v>-0.2</v>
      </c>
      <c t="n" s="8" r="D8">
        <v>1.4</v>
      </c>
    </row>
    <row spans="1:4" r="9">
      <c t="s" s="4" r="A9">
        <v>455</v>
      </c>
      <c t="n" s="8" r="B9">
        <v>3.3</v>
      </c>
      <c t="n" s="8" r="C9">
        <v>3.3</v>
      </c>
      <c t="n" s="5" r="D9">
        <v>4</v>
      </c>
    </row>
    <row spans="1:4" r="10">
      <c t="s" s="4" r="A10">
        <v>91</v>
      </c>
      <c t="n" s="7" r="B10">
        <v>12.3</v>
      </c>
      <c t="n" s="7" r="C10">
        <v>0.8</v>
      </c>
      <c t="n" s="7" r="D10">
        <v>1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59</v>
      </c>
      <c t="s" s="2" r="B1">
        <v>1</v>
      </c>
    </row>
    <row spans="1:4" r="2">
      <c t="s" s="2" r="B2">
        <v>2</v>
      </c>
      <c t="s" s="2" r="C2">
        <v>32</v>
      </c>
      <c t="s" s="2" r="D2">
        <v>74</v>
      </c>
    </row>
    <row spans="1:4" r="3">
      <c t="s" s="3" r="A3">
        <v>460</v>
      </c>
    </row>
    <row spans="1:4" r="4">
      <c t="s" s="4" r="A4">
        <v>91</v>
      </c>
      <c t="n" s="7" r="B4">
        <v>12.3</v>
      </c>
      <c t="n" s="7" r="C4">
        <v>0.8</v>
      </c>
      <c t="n" s="7" r="D4">
        <v>12.4</v>
      </c>
    </row>
    <row spans="1:4" r="5">
      <c t="s" s="4" r="A5">
        <v>90</v>
      </c>
      <c t="n" s="8" r="B5">
        <v>96.90000000000001</v>
      </c>
      <c t="n" s="8" r="C5">
        <v>23.9</v>
      </c>
      <c t="n" s="8" r="D5">
        <v>56.1</v>
      </c>
    </row>
    <row spans="1:4" r="6">
      <c t="s" s="4" r="A6">
        <v>461</v>
      </c>
      <c t="n" s="8" r="B6">
        <v>-31.6</v>
      </c>
      <c t="n" s="8" r="C6">
        <v>8.9</v>
      </c>
    </row>
    <row spans="1:4" r="7">
      <c t="s" s="4" r="A7">
        <v>462</v>
      </c>
      <c t="n" s="8" r="B7">
        <v>51.6</v>
      </c>
    </row>
    <row spans="1:4" r="8">
      <c t="s" s="4" r="A8">
        <v>463</v>
      </c>
      <c t="n" s="8" r="B8">
        <v>51.6</v>
      </c>
    </row>
    <row spans="1:4" r="9">
      <c t="s" s="4" r="A9">
        <v>464</v>
      </c>
      <c t="n" s="8" r="B9">
        <v>8.9</v>
      </c>
    </row>
    <row spans="1:4" r="10">
      <c t="s" s="4" r="A10">
        <v>465</v>
      </c>
      <c t="n" s="8" r="B10">
        <v>471.2</v>
      </c>
      <c t="n" s="8" r="C10">
        <v>430.4</v>
      </c>
    </row>
    <row spans="1:4" r="11">
      <c t="s" s="4" r="A11">
        <v>466</v>
      </c>
      <c t="n" s="8" r="B11">
        <v>0.7</v>
      </c>
      <c t="n" s="8" r="C11">
        <v>0.7</v>
      </c>
      <c t="n" s="7" r="D11">
        <v>0.1</v>
      </c>
    </row>
    <row spans="1:4" r="12">
      <c t="s" s="4" r="A12">
        <v>467</v>
      </c>
      <c t="n" s="8" r="B12">
        <v>7.4</v>
      </c>
      <c t="n" s="7" r="C12">
        <v>6.6</v>
      </c>
    </row>
    <row spans="1:4" r="13">
      <c t="s" s="4" r="A13">
        <v>468</v>
      </c>
      <c t="n" s="8" r="B13">
        <v>62.5</v>
      </c>
    </row>
    <row spans="1:4" r="14">
      <c t="s" s="4" r="A14">
        <v>469</v>
      </c>
    </row>
    <row spans="1:4" r="15">
      <c t="s" s="3" r="A15">
        <v>460</v>
      </c>
    </row>
    <row spans="1:4" r="16">
      <c t="s" s="4" r="A16">
        <v>470</v>
      </c>
      <c t="n" s="8" r="B16">
        <v>28.3</v>
      </c>
    </row>
    <row spans="1:4" r="17">
      <c t="s" s="4" r="A17">
        <v>471</v>
      </c>
    </row>
    <row spans="1:4" r="18">
      <c t="s" s="3" r="A18">
        <v>460</v>
      </c>
    </row>
    <row spans="1:4" r="19">
      <c t="s" s="4" r="A19">
        <v>472</v>
      </c>
      <c t="n" s="8" r="B19">
        <v>366.4</v>
      </c>
    </row>
    <row spans="1:4" r="20">
      <c t="s" s="4" r="A20">
        <v>473</v>
      </c>
      <c t="n" s="8" r="B20">
        <v>52.3</v>
      </c>
    </row>
    <row spans="1:4" r="21">
      <c t="s" s="4" r="A21">
        <v>474</v>
      </c>
      <c t="n" s="8" r="B21">
        <v>4.7</v>
      </c>
    </row>
    <row spans="1:4" r="22">
      <c t="s" s="4" r="A22">
        <v>475</v>
      </c>
    </row>
    <row spans="1:4" r="23">
      <c t="s" s="3" r="A23">
        <v>460</v>
      </c>
    </row>
    <row spans="1:4" r="24">
      <c t="s" s="4" r="A24">
        <v>472</v>
      </c>
      <c t="n" s="8" r="B24">
        <v>253.1</v>
      </c>
    </row>
    <row spans="1:4" r="25">
      <c t="s" s="4" r="A25">
        <v>473</v>
      </c>
      <c t="n" s="8" r="B25">
        <v>91.90000000000001</v>
      </c>
    </row>
    <row spans="1:4" r="26">
      <c t="s" s="4" r="A26">
        <v>476</v>
      </c>
    </row>
    <row spans="1:4" r="27">
      <c t="s" s="3" r="A27">
        <v>460</v>
      </c>
    </row>
    <row spans="1:4" r="28">
      <c t="s" s="4" r="A28">
        <v>477</v>
      </c>
      <c t="n" s="8" r="B28">
        <v>283.7</v>
      </c>
    </row>
    <row spans="1:4" r="29">
      <c t="s" s="4" r="A29">
        <v>473</v>
      </c>
      <c t="n" s="8" r="B29">
        <v>81.90000000000001</v>
      </c>
    </row>
    <row spans="1:4" r="30">
      <c t="s" s="4" r="A30">
        <v>478</v>
      </c>
      <c t="n" s="7" r="B30">
        <v>16.2</v>
      </c>
    </row>
    <row spans="1:4" r="31">
      <c t="s" s="4" r="A31">
        <v>479</v>
      </c>
    </row>
    <row spans="1:4" r="32">
      <c t="s" s="3" r="A32">
        <v>460</v>
      </c>
    </row>
    <row spans="1:4" r="33">
      <c t="s" s="4" r="A33">
        <v>335</v>
      </c>
      <c t="n" s="5" r="B33">
        <v>2007</v>
      </c>
    </row>
    <row spans="1:4" r="34">
      <c t="s" s="4" r="A34">
        <v>480</v>
      </c>
    </row>
    <row spans="1:4" r="35">
      <c t="s" s="3" r="A35">
        <v>460</v>
      </c>
    </row>
    <row spans="1:4" r="36">
      <c t="s" s="4" r="A36">
        <v>335</v>
      </c>
      <c t="n" s="5" r="B36">
        <v>2011</v>
      </c>
    </row>
    <row spans="1:4" r="37">
      <c t="s" s="4" r="A37">
        <v>481</v>
      </c>
    </row>
    <row spans="1:4" r="38">
      <c t="s" s="3" r="A38">
        <v>460</v>
      </c>
    </row>
    <row spans="1:4" r="39">
      <c t="s" s="4" r="A39">
        <v>335</v>
      </c>
      <c t="n" s="5" r="B39">
        <v>2014</v>
      </c>
    </row>
    <row spans="1:4" r="40">
      <c t="s" s="4" r="A40">
        <v>482</v>
      </c>
    </row>
    <row spans="1:4" r="41">
      <c t="s" s="3" r="A41">
        <v>460</v>
      </c>
    </row>
    <row spans="1:4" r="42">
      <c t="s" s="4" r="A42">
        <v>335</v>
      </c>
      <c t="n" s="5" r="B42">
        <v>20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2</v>
      </c>
      <c t="s" s="2" r="D2">
        <v>74</v>
      </c>
    </row>
    <row spans="1:4" r="3">
      <c t="s" s="3" r="A3">
        <v>180</v>
      </c>
    </row>
    <row spans="1:4" r="4">
      <c t="s" s="4" r="A4">
        <v>484</v>
      </c>
      <c t="n" s="7" r="B4">
        <v>33.9</v>
      </c>
      <c t="n" s="7" r="C4">
        <v>8.4</v>
      </c>
      <c t="n" s="7" r="D4">
        <v>19.6</v>
      </c>
    </row>
    <row spans="1:4" r="5">
      <c t="s" s="4" r="A5">
        <v>485</v>
      </c>
      <c t="n" s="8" r="B5">
        <v>-2.1</v>
      </c>
      <c t="n" s="8" r="C5">
        <v>-1.1</v>
      </c>
      <c t="n" s="8" r="D5">
        <v>-1.6</v>
      </c>
    </row>
    <row spans="1:4" r="6">
      <c t="s" s="4" r="A6">
        <v>486</v>
      </c>
      <c t="n" s="8" r="B6">
        <v>-33.1</v>
      </c>
      <c t="n" s="8" r="C6">
        <v>-24.7</v>
      </c>
      <c t="n" s="8" r="D6">
        <v>-20.5</v>
      </c>
    </row>
    <row spans="1:4" r="7">
      <c t="s" s="4" r="A7">
        <v>487</v>
      </c>
      <c t="n" s="8" r="B7">
        <v>-5.1</v>
      </c>
      <c t="n" s="8" r="C7">
        <v>-2.8</v>
      </c>
      <c t="n" s="8" r="D7">
        <v>-5.4</v>
      </c>
    </row>
    <row spans="1:4" r="8">
      <c t="s" s="4" r="A8">
        <v>488</v>
      </c>
      <c t="n" s="8" r="B8">
        <v>1.3</v>
      </c>
      <c t="n" s="8" r="C8">
        <v>1.2</v>
      </c>
      <c t="n" s="8" r="D8">
        <v>0.2</v>
      </c>
    </row>
    <row spans="1:4" r="9">
      <c t="s" s="4" r="A9">
        <v>489</v>
      </c>
      <c t="n" s="8" r="B9">
        <v>3.7</v>
      </c>
      <c t="n" s="8" r="C9">
        <v>1.4</v>
      </c>
      <c t="n" s="8" r="D9">
        <v>-0.4</v>
      </c>
    </row>
    <row spans="1:4" r="10">
      <c t="s" s="4" r="A10">
        <v>490</v>
      </c>
      <c t="n" s="8" r="B10">
        <v>1.3</v>
      </c>
      <c t="n" s="8" r="C10">
        <v>4.1</v>
      </c>
      <c t="n" s="8" r="D10">
        <v>1.4</v>
      </c>
    </row>
    <row spans="1:4" r="11">
      <c t="s" s="4" r="A11">
        <v>491</v>
      </c>
      <c t="n" s="5" r="B11">
        <v>0</v>
      </c>
      <c t="n" s="8" r="C11">
        <v>-0.2</v>
      </c>
      <c t="n" s="8" r="D11">
        <v>-0.9</v>
      </c>
    </row>
    <row spans="1:4" r="12">
      <c t="s" s="4" r="A12">
        <v>492</v>
      </c>
      <c t="n" s="8" r="B12">
        <v>0.9</v>
      </c>
      <c t="n" s="8" r="C12">
        <v>0.9</v>
      </c>
      <c t="n" s="8" r="D12">
        <v>0.2</v>
      </c>
    </row>
    <row spans="1:4" r="13">
      <c t="s" s="4" r="A13">
        <v>493</v>
      </c>
      <c t="n" s="5" r="B13">
        <v>0</v>
      </c>
      <c t="n" s="8" r="C13">
        <v>-11.4</v>
      </c>
      <c t="n" s="5" r="D13">
        <v>0</v>
      </c>
    </row>
    <row spans="1:4" r="14">
      <c t="s" s="4" r="A14">
        <v>494</v>
      </c>
      <c t="n" s="5" r="B14">
        <v>0</v>
      </c>
      <c t="n" s="8" r="C14">
        <v>2.9</v>
      </c>
      <c t="n" s="5" r="D14">
        <v>0</v>
      </c>
    </row>
    <row spans="1:4" r="15">
      <c t="s" s="4" r="A15">
        <v>495</v>
      </c>
      <c t="n" s="8" r="B15">
        <v>-0.5</v>
      </c>
      <c t="n" s="8" r="C15">
        <v>3.6</v>
      </c>
      <c t="n" s="5" r="D15">
        <v>0</v>
      </c>
    </row>
    <row spans="1:4" r="16">
      <c t="s" s="4" r="A16">
        <v>496</v>
      </c>
      <c t="n" s="8" r="B16">
        <v>-0.3</v>
      </c>
      <c t="n" s="8" r="C16">
        <v>0.3</v>
      </c>
      <c t="n" s="8" r="D16">
        <v>0.7</v>
      </c>
    </row>
    <row spans="1:4" r="17">
      <c t="s" s="4" r="A17">
        <v>497</v>
      </c>
      <c t="n" s="5" r="B17">
        <v>-1</v>
      </c>
      <c t="n" s="8" r="C17">
        <v>0.6</v>
      </c>
      <c t="n" s="8" r="D17">
        <v>0.3</v>
      </c>
    </row>
    <row spans="1:4" r="18">
      <c t="s" s="4" r="A18">
        <v>498</v>
      </c>
      <c t="n" s="8" r="B18">
        <v>13.3</v>
      </c>
      <c t="n" s="8" r="C18">
        <v>17.6</v>
      </c>
      <c t="n" s="8" r="D18">
        <v>18.8</v>
      </c>
    </row>
    <row spans="1:4" r="19">
      <c t="s" s="4" r="A19">
        <v>91</v>
      </c>
      <c t="n" s="7" r="B19">
        <v>12.3</v>
      </c>
      <c t="n" s="7" r="C19">
        <v>0.8</v>
      </c>
      <c t="n" s="7" r="D19">
        <v>1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32</v>
      </c>
      <c t="s" s="2" r="D2">
        <v>74</v>
      </c>
    </row>
    <row spans="1:4" r="3">
      <c t="s" s="3" r="A3">
        <v>180</v>
      </c>
    </row>
    <row spans="1:4" r="4">
      <c t="s" s="4" r="A4">
        <v>500</v>
      </c>
      <c t="n" s="7" r="B4">
        <v>1.9</v>
      </c>
      <c t="n" s="7" r="C4">
        <v>1.2</v>
      </c>
    </row>
    <row spans="1:4" r="5">
      <c t="s" s="4" r="A5">
        <v>36</v>
      </c>
      <c t="n" s="8" r="B5">
        <v>17.5</v>
      </c>
      <c t="n" s="8" r="C5">
        <v>14.5</v>
      </c>
    </row>
    <row spans="1:4" r="6">
      <c t="s" s="4" r="A6">
        <v>501</v>
      </c>
      <c t="n" s="8" r="B6">
        <v>8.4</v>
      </c>
      <c t="n" s="8" r="C6">
        <v>8.800000000000001</v>
      </c>
    </row>
    <row spans="1:4" r="7">
      <c t="s" s="4" r="A7">
        <v>502</v>
      </c>
      <c t="n" s="8" r="B7">
        <v>164.6</v>
      </c>
      <c t="n" s="8" r="C7">
        <v>149.6</v>
      </c>
    </row>
    <row spans="1:4" r="8">
      <c t="s" s="4" r="A8">
        <v>487</v>
      </c>
      <c t="n" s="8" r="B8">
        <v>153.5</v>
      </c>
      <c t="n" s="8" r="C8">
        <v>144.2</v>
      </c>
    </row>
    <row spans="1:4" r="9">
      <c t="s" s="4" r="A9">
        <v>503</v>
      </c>
      <c t="n" s="8" r="B9">
        <v>9.699999999999999</v>
      </c>
      <c t="n" s="8" r="C9">
        <v>11.4</v>
      </c>
    </row>
    <row spans="1:4" r="10">
      <c t="s" s="4" r="A10">
        <v>504</v>
      </c>
      <c t="n" s="8" r="B10">
        <v>18.9</v>
      </c>
      <c t="n" s="8" r="C10">
        <v>16.7</v>
      </c>
    </row>
    <row spans="1:4" r="11">
      <c t="s" s="4" r="A11">
        <v>40</v>
      </c>
      <c t="n" s="8" r="B11">
        <v>-13.8</v>
      </c>
      <c t="n" s="8" r="C11">
        <v>-3.1</v>
      </c>
    </row>
    <row spans="1:4" r="12">
      <c t="s" s="4" r="A12">
        <v>43</v>
      </c>
      <c t="n" s="8" r="B12">
        <v>11.4</v>
      </c>
      <c t="n" s="8" r="C12">
        <v>11.8</v>
      </c>
    </row>
    <row spans="1:4" r="13">
      <c t="s" s="4" r="A13">
        <v>505</v>
      </c>
      <c t="n" s="8" r="B13">
        <v>399.7</v>
      </c>
      <c t="n" s="8" r="C13">
        <v>361.3</v>
      </c>
    </row>
    <row spans="1:4" r="14">
      <c t="s" s="4" r="A14">
        <v>506</v>
      </c>
      <c t="n" s="8" r="B14">
        <v>-137.1</v>
      </c>
      <c t="n" s="8" r="C14">
        <v>-127.2</v>
      </c>
    </row>
    <row spans="1:4" r="15">
      <c t="s" s="4" r="A15">
        <v>507</v>
      </c>
      <c t="n" s="5" r="B15">
        <v>0</v>
      </c>
      <c t="n" s="8" r="C15">
        <v>-3.6</v>
      </c>
    </row>
    <row spans="1:4" r="16">
      <c t="s" s="4" r="A16">
        <v>495</v>
      </c>
      <c t="n" s="8" r="B16">
        <v>-0.5</v>
      </c>
      <c t="n" s="8" r="C16">
        <v>3.6</v>
      </c>
      <c t="n" s="6" r="D16">
        <v>0</v>
      </c>
    </row>
    <row spans="1:4" r="17">
      <c t="s" s="4" r="A17">
        <v>508</v>
      </c>
      <c t="n" s="8" r="B17">
        <v>-137.1</v>
      </c>
      <c t="n" s="8" r="C17">
        <v>-130.8</v>
      </c>
    </row>
    <row spans="1:4" r="18">
      <c t="s" s="4" r="A18">
        <v>509</v>
      </c>
      <c t="n" s="8" r="B18">
        <v>-250.6</v>
      </c>
      <c t="n" s="8" r="C18">
        <v>-218.9</v>
      </c>
    </row>
    <row spans="1:4" r="19">
      <c t="s" s="4" r="A19">
        <v>510</v>
      </c>
      <c t="n" s="6" r="B19">
        <v>12</v>
      </c>
      <c t="n" s="7" r="C19">
        <v>1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1</v>
      </c>
      <c t="s" s="2" r="B1">
        <v>1</v>
      </c>
    </row>
    <row spans="1:4" r="2">
      <c t="s" s="2" r="B2">
        <v>2</v>
      </c>
      <c t="s" s="2" r="C2">
        <v>32</v>
      </c>
      <c t="s" s="2" r="D2">
        <v>74</v>
      </c>
    </row>
    <row spans="1:4" r="3">
      <c t="s" s="3" r="A3">
        <v>512</v>
      </c>
    </row>
    <row spans="1:4" r="4">
      <c t="s" s="4" r="A4">
        <v>513</v>
      </c>
      <c t="n" s="7" r="B4">
        <v>97.7</v>
      </c>
      <c t="n" s="7" r="C4">
        <v>69.59999999999999</v>
      </c>
      <c t="n" s="6" r="D4">
        <v>58</v>
      </c>
    </row>
    <row spans="1:4" r="5">
      <c t="s" s="4" r="A5">
        <v>514</v>
      </c>
      <c t="n" s="8" r="B5">
        <v>3.5</v>
      </c>
      <c t="n" s="8" r="C5">
        <v>2.4</v>
      </c>
      <c t="n" s="8" r="D5">
        <v>3.2</v>
      </c>
    </row>
    <row spans="1:4" r="6">
      <c t="s" s="4" r="A6">
        <v>515</v>
      </c>
      <c t="n" s="8" r="B6">
        <v>16.2</v>
      </c>
      <c t="n" s="8" r="C6">
        <v>28.9</v>
      </c>
      <c t="n" s="5" r="D6">
        <v>0</v>
      </c>
    </row>
    <row spans="1:4" r="7">
      <c t="s" s="4" r="A7">
        <v>516</v>
      </c>
      <c t="n" s="8" r="B7">
        <v>4.8</v>
      </c>
      <c t="n" s="8" r="C7">
        <v>0.4</v>
      </c>
      <c t="n" s="8" r="D7">
        <v>12.9</v>
      </c>
    </row>
    <row spans="1:4" r="8">
      <c t="s" s="4" r="A8">
        <v>517</v>
      </c>
      <c t="n" s="5" r="B8">
        <v>0</v>
      </c>
      <c t="n" s="5" r="C8">
        <v>0</v>
      </c>
      <c t="n" s="8" r="D8">
        <v>-2.8</v>
      </c>
    </row>
    <row spans="1:4" r="9">
      <c t="s" s="4" r="A9">
        <v>518</v>
      </c>
      <c t="n" s="8" r="B9">
        <v>-0.4</v>
      </c>
      <c t="n" s="8" r="C9">
        <v>-3.6</v>
      </c>
      <c t="n" s="8" r="D9">
        <v>-1.7</v>
      </c>
    </row>
    <row spans="1:4" r="10">
      <c t="s" s="4" r="A10">
        <v>519</v>
      </c>
      <c t="n" s="7" r="B10">
        <v>121.8</v>
      </c>
      <c t="n" s="7" r="C10">
        <v>97.7</v>
      </c>
      <c t="n" s="7" r="D10">
        <v>69.5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20</v>
      </c>
      <c t="s" s="2" r="B1">
        <v>521</v>
      </c>
      <c t="s" s="2" r="C1">
        <v>522</v>
      </c>
      <c t="s" s="2" r="D1">
        <v>438</v>
      </c>
      <c t="s" s="2" r="E1">
        <v>523</v>
      </c>
      <c t="s" s="2" r="F1">
        <v>524</v>
      </c>
    </row>
    <row spans="1:6" r="2">
      <c t="s" s="3" r="A2">
        <v>525</v>
      </c>
    </row>
    <row spans="1:6" r="3">
      <c t="s" s="4" r="A3">
        <v>326</v>
      </c>
      <c t="n" s="7" r="D3">
        <v>11.7</v>
      </c>
      <c t="n" s="7" r="E3">
        <v>4.7</v>
      </c>
    </row>
    <row spans="1:6" r="4">
      <c t="s" s="4" r="A4">
        <v>526</v>
      </c>
    </row>
    <row spans="1:6" r="5">
      <c t="s" s="3" r="A5">
        <v>525</v>
      </c>
    </row>
    <row spans="1:6" r="6">
      <c t="s" s="4" r="A6">
        <v>527</v>
      </c>
      <c t="n" s="8" r="D6">
        <v>-0.6</v>
      </c>
      <c t="n" s="8" r="E6">
        <v>-1.3</v>
      </c>
    </row>
    <row spans="1:6" r="7">
      <c t="s" s="4" r="A7">
        <v>528</v>
      </c>
      <c t="n" s="8" r="D7">
        <v>0.6</v>
      </c>
      <c t="n" s="8" r="E7">
        <v>1.3</v>
      </c>
    </row>
    <row spans="1:6" r="8">
      <c t="s" s="4" r="A8">
        <v>529</v>
      </c>
    </row>
    <row spans="1:6" r="9">
      <c t="s" s="3" r="A9">
        <v>525</v>
      </c>
    </row>
    <row spans="1:6" r="10">
      <c t="s" s="4" r="A10">
        <v>530</v>
      </c>
      <c t="n" s="6" r="B10">
        <v>100</v>
      </c>
    </row>
    <row spans="1:6" r="11">
      <c t="s" s="4" r="A11">
        <v>531</v>
      </c>
    </row>
    <row spans="1:6" r="12">
      <c t="s" s="3" r="A12">
        <v>525</v>
      </c>
    </row>
    <row spans="1:6" r="13">
      <c t="s" s="4" r="A13">
        <v>530</v>
      </c>
      <c t="n" s="5" r="B13">
        <v>325</v>
      </c>
      <c t="n" s="5" r="D13">
        <v>573</v>
      </c>
    </row>
    <row spans="1:6" r="14">
      <c t="s" s="4" r="A14">
        <v>532</v>
      </c>
      <c t="n" s="6" r="B14">
        <v>325</v>
      </c>
      <c t="n" s="6" r="F14">
        <v>325</v>
      </c>
    </row>
    <row spans="1:6" r="15">
      <c t="s" s="4" r="A15">
        <v>533</v>
      </c>
      <c t="n" s="7" r="C15">
        <v>8.1</v>
      </c>
    </row>
    <row spans="1:6" r="16">
      <c t="s" s="4" r="A16">
        <v>534</v>
      </c>
    </row>
    <row spans="1:6" r="17">
      <c t="s" s="3" r="A17">
        <v>525</v>
      </c>
    </row>
    <row spans="1:6" r="18">
      <c t="s" s="4" r="A18">
        <v>535</v>
      </c>
      <c t="n" s="7" r="D18">
        <v>995.9</v>
      </c>
      <c t="n" s="6" r="E18">
        <v>693</v>
      </c>
    </row>
    <row spans="1:6" r="19">
      <c t="s" s="4" r="A19">
        <v>536</v>
      </c>
    </row>
    <row spans="1:6" r="20">
      <c t="s" s="3" r="A20">
        <v>525</v>
      </c>
    </row>
    <row spans="1:6" r="21">
      <c t="s" s="4" r="A21">
        <v>537</v>
      </c>
      <c t="s" s="4" r="D21">
        <v>538</v>
      </c>
    </row>
    <row spans="1:6" r="22">
      <c t="s" s="4" r="A22">
        <v>539</v>
      </c>
      <c t="n" s="5" r="D22">
        <v>1</v>
      </c>
    </row>
    <row spans="1:6" r="23">
      <c t="s" s="4" r="A23">
        <v>540</v>
      </c>
    </row>
    <row spans="1:6" r="24">
      <c t="s" s="3" r="A24">
        <v>525</v>
      </c>
    </row>
    <row spans="1:6" r="25">
      <c t="s" s="4" r="A25">
        <v>537</v>
      </c>
      <c t="s" s="4" r="D25">
        <v>541</v>
      </c>
    </row>
    <row spans="1:6" r="26">
      <c t="s" s="4" r="A26">
        <v>539</v>
      </c>
      <c t="n" s="5" r="D26">
        <v>3</v>
      </c>
    </row>
    <row spans="1:6" r="27">
      <c t="s" s="4" r="A27">
        <v>529</v>
      </c>
    </row>
    <row spans="1:6" r="28">
      <c t="s" s="3" r="A28">
        <v>525</v>
      </c>
    </row>
    <row spans="1:6" r="29">
      <c t="s" s="4" r="A29">
        <v>532</v>
      </c>
      <c t="n" s="6" r="C29">
        <v>225</v>
      </c>
    </row>
    <row spans="1:6" r="30">
      <c t="s" s="4" r="A30">
        <v>542</v>
      </c>
      <c t="s" s="4" r="B30">
        <v>543</v>
      </c>
    </row>
    <row spans="1:6" r="31">
      <c t="s" s="4" r="A31">
        <v>544</v>
      </c>
    </row>
    <row spans="1:6" r="32">
      <c t="s" s="3" r="A32">
        <v>525</v>
      </c>
    </row>
    <row spans="1:6" r="33">
      <c t="s" s="4" r="A33">
        <v>545</v>
      </c>
      <c t="s" s="4" r="D33">
        <v>546</v>
      </c>
    </row>
    <row spans="1:6" r="34">
      <c t="s" s="4" r="A34">
        <v>547</v>
      </c>
      <c t="s" s="4" r="D34">
        <v>548</v>
      </c>
    </row>
    <row spans="1:6" r="35">
      <c t="s" s="4" r="A35">
        <v>549</v>
      </c>
    </row>
    <row spans="1:6" r="36">
      <c t="s" s="3" r="A36">
        <v>525</v>
      </c>
    </row>
    <row spans="1:6" r="37">
      <c t="s" s="4" r="A37">
        <v>545</v>
      </c>
      <c t="s" s="4" r="D37">
        <v>546</v>
      </c>
    </row>
    <row spans="1:6" r="38">
      <c t="s" s="4" r="A38">
        <v>550</v>
      </c>
    </row>
    <row spans="1:6" r="39">
      <c t="s" s="3" r="A39">
        <v>525</v>
      </c>
    </row>
    <row spans="1:6" r="40">
      <c t="s" s="4" r="A40">
        <v>545</v>
      </c>
      <c t="s" s="4" r="D40">
        <v>546</v>
      </c>
    </row>
    <row spans="1:6" r="41">
      <c t="s" s="4" r="A41">
        <v>547</v>
      </c>
      <c t="s" s="4" r="B41">
        <v>548</v>
      </c>
      <c t="s" s="4" r="D41">
        <v>551</v>
      </c>
    </row>
    <row spans="1:6" r="42">
      <c t="s" s="4" r="A42">
        <v>552</v>
      </c>
    </row>
    <row spans="1:6" r="43">
      <c t="s" s="3" r="A43">
        <v>525</v>
      </c>
    </row>
    <row spans="1:6" r="44">
      <c t="s" s="4" r="A44">
        <v>553</v>
      </c>
      <c t="s" s="4" r="D44">
        <v>538</v>
      </c>
    </row>
    <row spans="1:6" r="45">
      <c t="s" s="4" r="A45">
        <v>554</v>
      </c>
    </row>
    <row spans="1:6" r="46">
      <c t="s" s="3" r="A46">
        <v>525</v>
      </c>
    </row>
    <row spans="1:6" r="47">
      <c t="s" s="4" r="A47">
        <v>547</v>
      </c>
      <c t="s" s="4" r="D47">
        <v>555</v>
      </c>
    </row>
    <row spans="1:6" r="48">
      <c t="s" s="4" r="A48">
        <v>556</v>
      </c>
    </row>
    <row spans="1:6" r="49">
      <c t="s" s="3" r="A49">
        <v>525</v>
      </c>
    </row>
    <row spans="1:6" r="50">
      <c t="s" s="4" r="A50">
        <v>553</v>
      </c>
      <c t="s" s="4" r="D50">
        <v>538</v>
      </c>
    </row>
    <row spans="1:6" r="51">
      <c t="s" s="4" r="A51">
        <v>557</v>
      </c>
    </row>
    <row spans="1:6" r="52">
      <c t="s" s="3" r="A52">
        <v>525</v>
      </c>
    </row>
    <row spans="1:6" r="53">
      <c t="s" s="4" r="A53">
        <v>553</v>
      </c>
      <c t="s" s="4" r="D53">
        <v>558</v>
      </c>
    </row>
    <row spans="1:6" r="54">
      <c t="s" s="4" r="A54">
        <v>559</v>
      </c>
    </row>
    <row spans="1:6" r="55">
      <c t="s" s="3" r="A55">
        <v>525</v>
      </c>
    </row>
    <row spans="1:6" r="56">
      <c t="s" s="4" r="A56">
        <v>547</v>
      </c>
      <c t="s" s="4" r="B56">
        <v>555</v>
      </c>
      <c t="s" s="4" r="D56">
        <v>560</v>
      </c>
    </row>
    <row spans="1:6" r="57">
      <c t="s" s="4" r="A57">
        <v>561</v>
      </c>
    </row>
    <row spans="1:6" r="58">
      <c t="s" s="3" r="A58">
        <v>525</v>
      </c>
    </row>
    <row spans="1:6" r="59">
      <c t="s" s="4" r="A59">
        <v>562</v>
      </c>
      <c t="s" s="4" r="D59">
        <v>563</v>
      </c>
    </row>
    <row spans="1:6" r="60">
      <c t="s" s="4" r="A60">
        <v>564</v>
      </c>
    </row>
    <row spans="1:6" r="61">
      <c t="s" s="3" r="A61">
        <v>525</v>
      </c>
    </row>
    <row spans="1:6" r="62">
      <c t="s" s="4" r="A62">
        <v>562</v>
      </c>
      <c t="s" s="4" r="D62">
        <v>563</v>
      </c>
    </row>
    <row spans="1:6" r="63">
      <c t="s" s="4" r="A63">
        <v>565</v>
      </c>
    </row>
    <row spans="1:6" r="64">
      <c t="s" s="3" r="A64">
        <v>525</v>
      </c>
    </row>
    <row spans="1:6" r="65">
      <c t="s" s="4" r="A65">
        <v>562</v>
      </c>
      <c t="s" s="4" r="D65">
        <v>5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66</v>
      </c>
      <c t="s" s="2" r="B1">
        <v>2</v>
      </c>
      <c t="s" s="2" r="C1">
        <v>32</v>
      </c>
    </row>
    <row spans="1:3" r="2">
      <c t="s" s="3" r="A2">
        <v>186</v>
      </c>
    </row>
    <row spans="1:3" r="3">
      <c t="s" s="4" r="A3">
        <v>489</v>
      </c>
      <c t="n" s="7" r="B3">
        <v>19.8</v>
      </c>
      <c t="n" s="7" r="C3">
        <v>17.4</v>
      </c>
    </row>
    <row spans="1:3" r="4">
      <c t="s" s="4" r="A4">
        <v>567</v>
      </c>
      <c t="n" s="8" r="B4">
        <v>11.2</v>
      </c>
      <c t="n" s="8" r="C4">
        <v>13.7</v>
      </c>
    </row>
    <row spans="1:3" r="5">
      <c t="s" s="4" r="A5">
        <v>568</v>
      </c>
      <c t="n" s="8" r="B5">
        <v>8.9</v>
      </c>
      <c t="n" s="8" r="C5">
        <v>8.9</v>
      </c>
    </row>
    <row spans="1:3" r="6">
      <c t="s" s="4" r="A6">
        <v>569</v>
      </c>
      <c t="n" s="8" r="B6">
        <v>3.4</v>
      </c>
      <c t="n" s="8" r="C6">
        <v>3.8</v>
      </c>
    </row>
    <row spans="1:3" r="7">
      <c t="s" s="4" r="A7">
        <v>451</v>
      </c>
      <c t="n" s="5" r="B7">
        <v>3</v>
      </c>
      <c t="n" s="8" r="C7">
        <v>3.1</v>
      </c>
    </row>
    <row spans="1:3" r="8">
      <c t="s" s="4" r="A8">
        <v>103</v>
      </c>
      <c t="n" s="7" r="B8">
        <v>46.3</v>
      </c>
      <c t="n" s="7" r="C8">
        <v>4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570</v>
      </c>
      <c t="s" s="2" r="B1">
        <v>1</v>
      </c>
    </row>
    <row spans="1:4" r="2">
      <c t="s" s="2" r="B2">
        <v>571</v>
      </c>
      <c t="s" s="2" r="C2">
        <v>572</v>
      </c>
      <c t="s" s="2" r="D2">
        <v>573</v>
      </c>
    </row>
    <row spans="1:4" r="3">
      <c t="s" s="3" r="A3">
        <v>574</v>
      </c>
    </row>
    <row spans="1:4" r="4">
      <c t="s" s="4" r="A4">
        <v>575</v>
      </c>
      <c t="n" s="7" r="B4">
        <v>49.8</v>
      </c>
      <c t="n" s="7" r="C4">
        <v>43.9</v>
      </c>
      <c t="n" s="7" r="D4">
        <v>35.2</v>
      </c>
    </row>
    <row spans="1:4" r="5">
      <c t="s" s="4" r="A5">
        <v>576</v>
      </c>
      <c t="n" s="7" r="B5">
        <v>56.3</v>
      </c>
    </row>
    <row spans="1:4" r="6">
      <c t="s" s="4" r="A6">
        <v>577</v>
      </c>
      <c t="s" s="4" r="B6">
        <v>578</v>
      </c>
    </row>
    <row spans="1:4" r="7">
      <c t="s" s="4" r="A7">
        <v>579</v>
      </c>
      <c t="n" s="8" r="B7">
        <v>11.7</v>
      </c>
      <c t="n" s="8" r="C7">
        <v>14.1</v>
      </c>
      <c t="n" s="8" r="D7">
        <v>12.2</v>
      </c>
    </row>
    <row spans="1:4" r="8">
      <c t="s" s="4" r="A8">
        <v>580</v>
      </c>
    </row>
    <row spans="1:4" r="9">
      <c t="s" s="3" r="A9">
        <v>574</v>
      </c>
    </row>
    <row spans="1:4" r="10">
      <c t="s" s="4" r="A10">
        <v>581</v>
      </c>
      <c t="n" s="8" r="B10">
        <v>4.8</v>
      </c>
    </row>
    <row spans="1:4" r="11">
      <c t="s" s="4" r="A11">
        <v>582</v>
      </c>
      <c t="n" s="8" r="B11">
        <v>33.3</v>
      </c>
    </row>
    <row spans="1:4" r="12">
      <c t="s" s="4" r="A12">
        <v>583</v>
      </c>
      <c t="s" s="4" r="B12">
        <v>584</v>
      </c>
    </row>
    <row spans="1:4" r="13">
      <c t="s" s="4" r="A13">
        <v>585</v>
      </c>
      <c t="n" s="10" r="B13">
        <v>2.41</v>
      </c>
    </row>
    <row spans="1:4" r="14">
      <c t="s" s="4" r="A14">
        <v>586</v>
      </c>
      <c t="s" s="4" r="B14">
        <v>5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2</v>
      </c>
      <c t="s" s="2" r="D2">
        <v>74</v>
      </c>
    </row>
    <row spans="1:4" r="3">
      <c t="s" s="3" r="A3">
        <v>129</v>
      </c>
    </row>
    <row spans="1:4" r="4">
      <c t="s" s="4" r="A4">
        <v>92</v>
      </c>
      <c t="n" s="7" r="B4">
        <v>84.59999999999999</v>
      </c>
      <c t="n" s="7" r="C4">
        <v>23.1</v>
      </c>
      <c t="n" s="7" r="D4">
        <v>43.7</v>
      </c>
    </row>
    <row spans="1:4" r="5">
      <c t="s" s="3" r="A5">
        <v>130</v>
      </c>
    </row>
    <row spans="1:4" r="6">
      <c t="s" s="4" r="A6">
        <v>131</v>
      </c>
      <c t="n" s="8" r="B6">
        <v>132.7</v>
      </c>
      <c t="n" s="8" r="C6">
        <v>125.7</v>
      </c>
      <c t="n" s="8" r="D6">
        <v>113.7</v>
      </c>
    </row>
    <row spans="1:4" r="7">
      <c t="s" s="4" r="A7">
        <v>132</v>
      </c>
      <c t="n" s="8" r="B7">
        <v>-0.2</v>
      </c>
      <c t="n" s="8" r="C7">
        <v>0.1</v>
      </c>
      <c t="n" s="8" r="D7">
        <v>-0.4</v>
      </c>
    </row>
    <row spans="1:4" r="8">
      <c t="s" s="4" r="A8">
        <v>133</v>
      </c>
      <c t="n" s="8" r="B8">
        <v>1.6</v>
      </c>
      <c t="n" s="8" r="C8">
        <v>1.3</v>
      </c>
      <c t="n" s="8" r="D8">
        <v>3.5</v>
      </c>
    </row>
    <row spans="1:4" r="9">
      <c t="s" s="4" r="A9">
        <v>134</v>
      </c>
      <c t="n" s="8" r="B9">
        <v>-1.1</v>
      </c>
      <c t="n" s="8" r="C9">
        <v>9.800000000000001</v>
      </c>
      <c t="n" s="5" r="D9">
        <v>0</v>
      </c>
    </row>
    <row spans="1:4" r="10">
      <c t="s" s="4" r="A10">
        <v>51</v>
      </c>
      <c t="n" s="5" r="B10">
        <v>-8</v>
      </c>
      <c t="n" s="8" r="C10">
        <v>-21.5</v>
      </c>
      <c t="n" s="8" r="D10">
        <v>-9.699999999999999</v>
      </c>
    </row>
    <row spans="1:4" r="11">
      <c t="s" s="4" r="A11">
        <v>135</v>
      </c>
      <c t="n" s="8" r="B11">
        <v>13.3</v>
      </c>
      <c t="n" s="8" r="C11">
        <v>17.6</v>
      </c>
      <c t="n" s="8" r="D11">
        <v>18.8</v>
      </c>
    </row>
    <row spans="1:4" r="12">
      <c t="s" s="4" r="A12">
        <v>136</v>
      </c>
      <c t="n" s="8" r="B12">
        <v>49.8</v>
      </c>
      <c t="n" s="8" r="C12">
        <v>43.9</v>
      </c>
      <c t="n" s="8" r="D12">
        <v>35.2</v>
      </c>
    </row>
    <row spans="1:4" r="13">
      <c t="s" s="3" r="A13">
        <v>137</v>
      </c>
    </row>
    <row spans="1:4" r="14">
      <c t="s" s="4" r="A14">
        <v>138</v>
      </c>
      <c t="n" s="8" r="B14">
        <v>13.8</v>
      </c>
      <c t="n" s="8" r="C14">
        <v>5.2</v>
      </c>
      <c t="n" s="8" r="D14">
        <v>-8.5</v>
      </c>
    </row>
    <row spans="1:4" r="15">
      <c t="s" s="4" r="A15">
        <v>36</v>
      </c>
      <c t="n" s="8" r="B15">
        <v>11.1</v>
      </c>
      <c t="n" s="8" r="C15">
        <v>10.3</v>
      </c>
      <c t="n" s="8" r="D15">
        <v>-2.9</v>
      </c>
    </row>
    <row spans="1:4" r="16">
      <c t="s" s="4" r="A16">
        <v>38</v>
      </c>
      <c t="n" s="8" r="B16">
        <v>-2.5</v>
      </c>
      <c t="n" s="8" r="C16">
        <v>9.199999999999999</v>
      </c>
      <c t="n" s="8" r="D16">
        <v>-2.2</v>
      </c>
    </row>
    <row spans="1:4" r="17">
      <c t="s" s="4" r="A17">
        <v>43</v>
      </c>
      <c t="n" s="8" r="B17">
        <v>-7.6</v>
      </c>
      <c t="n" s="8" r="C17">
        <v>-1.8</v>
      </c>
      <c t="n" s="8" r="D17">
        <v>2.4</v>
      </c>
    </row>
    <row spans="1:4" r="18">
      <c t="s" s="4" r="A18">
        <v>46</v>
      </c>
      <c t="n" s="8" r="B18">
        <v>-2.9</v>
      </c>
      <c t="n" s="8" r="C18">
        <v>-5.5</v>
      </c>
      <c t="n" s="8" r="D18">
        <v>-6.4</v>
      </c>
    </row>
    <row spans="1:4" r="19">
      <c t="s" s="4" r="A19">
        <v>47</v>
      </c>
      <c t="n" s="8" r="B19">
        <v>-12.9</v>
      </c>
      <c t="n" s="8" r="C19">
        <v>-13.5</v>
      </c>
      <c t="n" s="8" r="D19">
        <v>-17.2</v>
      </c>
    </row>
    <row spans="1:4" r="20">
      <c t="s" s="4" r="A20">
        <v>52</v>
      </c>
      <c t="n" s="8" r="B20">
        <v>-2.4</v>
      </c>
      <c t="n" s="8" r="C20">
        <v>2.8</v>
      </c>
      <c t="n" s="5" r="D20">
        <v>-5</v>
      </c>
    </row>
    <row spans="1:4" r="21">
      <c t="s" s="4" r="A21">
        <v>139</v>
      </c>
      <c t="n" s="8" r="B21">
        <v>269.3</v>
      </c>
      <c t="n" s="8" r="C21">
        <v>206.7</v>
      </c>
      <c t="n" s="5" r="D21">
        <v>165</v>
      </c>
    </row>
    <row spans="1:4" r="22">
      <c t="s" s="3" r="A22">
        <v>140</v>
      </c>
    </row>
    <row spans="1:4" r="23">
      <c t="s" s="4" r="A23">
        <v>141</v>
      </c>
      <c t="n" s="8" r="B23">
        <v>-44.1</v>
      </c>
      <c t="n" s="8" r="C23">
        <v>-39.4</v>
      </c>
      <c t="n" s="8" r="D23">
        <v>-37.3</v>
      </c>
    </row>
    <row spans="1:4" r="24">
      <c t="s" s="4" r="A24">
        <v>142</v>
      </c>
      <c t="n" s="8" r="B24">
        <v>0.6</v>
      </c>
      <c t="n" s="5" r="C24">
        <v>41</v>
      </c>
      <c t="n" s="5" r="D24">
        <v>0</v>
      </c>
    </row>
    <row spans="1:4" r="25">
      <c t="s" s="4" r="A25">
        <v>143</v>
      </c>
      <c t="n" s="8" r="B25">
        <v>4.2</v>
      </c>
      <c t="n" s="5" r="C25">
        <v>0</v>
      </c>
      <c t="n" s="5" r="D25">
        <v>0</v>
      </c>
    </row>
    <row spans="1:4" r="26">
      <c t="s" s="4" r="A26">
        <v>144</v>
      </c>
      <c t="n" s="8" r="B26">
        <v>-363.9</v>
      </c>
      <c t="n" s="8" r="C26">
        <v>-337.6</v>
      </c>
      <c t="n" s="5" r="D26">
        <v>0</v>
      </c>
    </row>
    <row spans="1:4" r="27">
      <c t="s" s="4" r="A27">
        <v>145</v>
      </c>
      <c t="n" s="8" r="B27">
        <v>-403.2</v>
      </c>
      <c t="n" s="5" r="C27">
        <v>-336</v>
      </c>
      <c t="n" s="8" r="D27">
        <v>-37.3</v>
      </c>
    </row>
    <row spans="1:4" r="28">
      <c t="s" s="3" r="A28">
        <v>146</v>
      </c>
    </row>
    <row spans="1:4" r="29">
      <c t="s" s="4" r="A29">
        <v>147</v>
      </c>
      <c t="n" s="8" r="B29">
        <v>-142.7</v>
      </c>
      <c t="n" s="5" r="C29">
        <v>-178</v>
      </c>
      <c t="n" s="5" r="D29">
        <v>-100</v>
      </c>
    </row>
    <row spans="1:4" r="30">
      <c t="s" s="4" r="A30">
        <v>148</v>
      </c>
      <c t="n" s="8" r="B30">
        <v>-8.699999999999999</v>
      </c>
      <c t="n" s="8" r="C30">
        <v>-1.5</v>
      </c>
      <c t="n" s="8" r="D30">
        <v>-0.6</v>
      </c>
    </row>
    <row spans="1:4" r="31">
      <c t="s" s="4" r="A31">
        <v>149</v>
      </c>
      <c t="n" s="5" r="B31">
        <v>425</v>
      </c>
      <c t="n" s="8" r="C31">
        <v>289.5</v>
      </c>
      <c t="n" s="8" r="D31">
        <v>277.5</v>
      </c>
    </row>
    <row spans="1:4" r="32">
      <c t="s" s="4" r="A32">
        <v>150</v>
      </c>
      <c t="n" s="5" r="B32">
        <v>0</v>
      </c>
      <c t="n" s="8" r="C32">
        <v>-89.5</v>
      </c>
      <c t="n" s="8" r="D32">
        <v>-277.5</v>
      </c>
    </row>
    <row spans="1:4" r="33">
      <c t="s" s="4" r="A33">
        <v>151</v>
      </c>
      <c t="n" s="5" r="B33">
        <v>-75</v>
      </c>
      <c t="n" s="5" r="C33">
        <v>0</v>
      </c>
      <c t="n" s="5" r="D33">
        <v>0</v>
      </c>
    </row>
    <row spans="1:4" r="34">
      <c t="s" s="4" r="A34">
        <v>152</v>
      </c>
      <c t="n" s="5" r="B34">
        <v>0</v>
      </c>
      <c t="n" s="5" r="C34">
        <v>-3</v>
      </c>
      <c t="n" s="5" r="D34">
        <v>0</v>
      </c>
    </row>
    <row spans="1:4" r="35">
      <c t="s" s="4" r="A35">
        <v>153</v>
      </c>
      <c t="n" s="8" r="B35">
        <v>18.1</v>
      </c>
      <c t="n" s="8" r="C35">
        <v>1.5</v>
      </c>
      <c t="n" s="8" r="D35">
        <v>0.9</v>
      </c>
    </row>
    <row spans="1:4" r="36">
      <c t="s" s="4" r="A36">
        <v>154</v>
      </c>
      <c t="n" s="8" r="B36">
        <v>47.6</v>
      </c>
      <c t="n" s="8" r="C36">
        <v>19.1</v>
      </c>
      <c t="n" s="8" r="D36">
        <v>25.9</v>
      </c>
    </row>
    <row spans="1:4" r="37">
      <c t="s" s="4" r="A37">
        <v>155</v>
      </c>
      <c t="n" s="8" r="B37">
        <v>228.1</v>
      </c>
      <c t="n" s="8" r="C37">
        <v>35.1</v>
      </c>
      <c t="n" s="8" r="D37">
        <v>-75.59999999999999</v>
      </c>
    </row>
    <row spans="1:4" r="38">
      <c t="s" s="4" r="A38">
        <v>156</v>
      </c>
      <c t="n" s="8" r="B38">
        <v>94.2</v>
      </c>
      <c t="n" s="8" r="C38">
        <v>-94.2</v>
      </c>
      <c t="n" s="8" r="D38">
        <v>52.1</v>
      </c>
    </row>
    <row spans="1:4" r="39">
      <c t="s" s="4" r="A39">
        <v>157</v>
      </c>
      <c t="n" s="8" r="B39">
        <v>162.2</v>
      </c>
      <c t="n" s="8" r="C39">
        <v>256.4</v>
      </c>
      <c t="n" s="8" r="D39">
        <v>204.3</v>
      </c>
    </row>
    <row spans="1:4" r="40">
      <c t="s" s="4" r="A40">
        <v>158</v>
      </c>
      <c t="n" s="8" r="B40">
        <v>256.4</v>
      </c>
      <c t="n" s="8" r="C40">
        <v>162.2</v>
      </c>
      <c t="n" s="8" r="D40">
        <v>256.4</v>
      </c>
    </row>
    <row spans="1:4" r="41">
      <c t="s" s="3" r="A41">
        <v>159</v>
      </c>
    </row>
    <row spans="1:4" r="42">
      <c t="s" s="4" r="A42">
        <v>160</v>
      </c>
      <c t="n" s="8" r="B42">
        <v>27.4</v>
      </c>
      <c t="n" s="8" r="C42">
        <v>29.2</v>
      </c>
      <c t="n" s="8" r="D42">
        <v>30.9</v>
      </c>
    </row>
    <row spans="1:4" r="43">
      <c t="s" s="4" r="A43">
        <v>161</v>
      </c>
      <c t="n" s="7" r="B43">
        <v>3.3</v>
      </c>
      <c t="n" s="7" r="C43">
        <v>3.9</v>
      </c>
      <c t="n" s="7" r="D43">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2</v>
      </c>
      <c t="s" s="2" r="D2">
        <v>74</v>
      </c>
    </row>
    <row spans="1:4" r="3">
      <c t="s" s="3" r="A3">
        <v>574</v>
      </c>
    </row>
    <row spans="1:4" r="4">
      <c t="s" s="4" r="A4">
        <v>589</v>
      </c>
      <c t="s" s="4" r="B4">
        <v>407</v>
      </c>
    </row>
    <row spans="1:4" r="5">
      <c t="s" s="3" r="A5">
        <v>590</v>
      </c>
    </row>
    <row spans="1:4" r="6">
      <c t="s" s="4" r="A6">
        <v>591</v>
      </c>
      <c t="n" s="8" r="B6">
        <v>3.1</v>
      </c>
      <c t="n" s="8" r="C6">
        <v>3.1</v>
      </c>
      <c t="n" s="8" r="D6">
        <v>2.7</v>
      </c>
    </row>
    <row spans="1:4" r="7">
      <c t="s" s="4" r="A7">
        <v>592</v>
      </c>
      <c t="n" s="8" r="B7">
        <v>0.3</v>
      </c>
    </row>
    <row spans="1:4" r="8">
      <c t="s" s="4" r="A8">
        <v>593</v>
      </c>
      <c t="n" s="8" r="B8">
        <v>1.3</v>
      </c>
      <c t="n" s="8" r="C8">
        <v>1.6</v>
      </c>
      <c t="n" s="8" r="D8">
        <v>1.9</v>
      </c>
    </row>
    <row spans="1:4" r="9">
      <c t="s" s="4" r="A9">
        <v>594</v>
      </c>
      <c t="n" s="8" r="B9">
        <v>-1.5</v>
      </c>
      <c t="n" s="8" r="C9">
        <v>-1.4</v>
      </c>
      <c t="n" s="8" r="D9">
        <v>-1.4</v>
      </c>
    </row>
    <row spans="1:4" r="10">
      <c t="s" s="4" r="A10">
        <v>595</v>
      </c>
      <c t="n" s="8" r="B10">
        <v>-0.2</v>
      </c>
      <c t="n" s="8" r="C10">
        <v>-0.2</v>
      </c>
      <c t="n" s="8" r="D10">
        <v>-0.1</v>
      </c>
    </row>
    <row spans="1:4" r="11">
      <c t="s" s="4" r="A11">
        <v>591</v>
      </c>
      <c t="n" s="5" r="B11">
        <v>3</v>
      </c>
      <c t="n" s="8" r="C11">
        <v>3.1</v>
      </c>
      <c t="n" s="8" r="D11">
        <v>3.1</v>
      </c>
    </row>
    <row spans="1:4" r="12">
      <c t="s" s="3" r="A12">
        <v>596</v>
      </c>
    </row>
    <row spans="1:4" r="13">
      <c t="s" s="4" r="A13">
        <v>593</v>
      </c>
      <c t="n" s="9" r="B13">
        <v>29.37</v>
      </c>
      <c t="n" s="9" r="C13">
        <v>24.67</v>
      </c>
      <c t="n" s="9" r="D13">
        <v>20.39</v>
      </c>
    </row>
    <row spans="1:4" r="14">
      <c t="s" s="4" r="A14">
        <v>592</v>
      </c>
      <c t="n" s="9" r="B14">
        <v>33.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597</v>
      </c>
      <c t="s" s="2" r="B1">
        <v>317</v>
      </c>
      <c t="s" s="2" r="C1">
        <v>360</v>
      </c>
      <c t="s" s="2" r="D1">
        <v>1</v>
      </c>
    </row>
    <row spans="1:6" r="2">
      <c t="s" s="2" r="B2">
        <v>598</v>
      </c>
      <c t="s" s="2" r="C2">
        <v>321</v>
      </c>
      <c t="s" s="2" r="D2">
        <v>2</v>
      </c>
      <c t="s" s="2" r="E2">
        <v>32</v>
      </c>
      <c t="s" s="2" r="F2">
        <v>74</v>
      </c>
    </row>
    <row spans="1:6" r="3">
      <c t="s" s="3" r="A3">
        <v>574</v>
      </c>
    </row>
    <row spans="1:6" r="4">
      <c t="s" s="4" r="A4">
        <v>599</v>
      </c>
      <c t="s" s="4" r="B4">
        <v>600</v>
      </c>
      <c t="s" s="4" r="D4">
        <v>601</v>
      </c>
      <c t="s" s="4" r="E4">
        <v>602</v>
      </c>
    </row>
    <row spans="1:6" r="5">
      <c t="s" s="4" r="A5">
        <v>603</v>
      </c>
      <c t="s" s="4" r="B5">
        <v>604</v>
      </c>
      <c t="s" s="4" r="D5">
        <v>605</v>
      </c>
      <c t="s" s="4" r="E5">
        <v>606</v>
      </c>
    </row>
    <row spans="1:6" r="6">
      <c t="s" s="4" r="A6">
        <v>607</v>
      </c>
      <c t="s" s="4" r="C6">
        <v>608</v>
      </c>
      <c t="s" s="4" r="D6">
        <v>609</v>
      </c>
      <c t="s" s="4" r="F6">
        <v>608</v>
      </c>
    </row>
    <row spans="1:6" r="7">
      <c t="s" s="4" r="A7">
        <v>610</v>
      </c>
      <c t="s" s="4" r="D7">
        <v>611</v>
      </c>
      <c t="s" s="4" r="E7">
        <v>612</v>
      </c>
    </row>
    <row spans="1:6" r="8">
      <c t="s" s="3" r="A8">
        <v>613</v>
      </c>
    </row>
    <row spans="1:6" r="9">
      <c t="s" s="4" r="A9">
        <v>591</v>
      </c>
      <c t="n" s="8" r="B9">
        <v>0.4</v>
      </c>
      <c t="n" s="8" r="C9">
        <v>0.6</v>
      </c>
      <c t="n" s="8" r="D9">
        <v>0.7</v>
      </c>
      <c t="n" s="8" r="E9">
        <v>0.6</v>
      </c>
      <c t="n" s="8" r="F9">
        <v>0.4</v>
      </c>
    </row>
    <row spans="1:6" r="10">
      <c t="s" s="4" r="A10">
        <v>593</v>
      </c>
      <c t="n" s="8" r="D10">
        <v>0.3</v>
      </c>
      <c t="n" s="8" r="E10">
        <v>0.4</v>
      </c>
      <c t="n" s="8" r="F10">
        <v>0.4</v>
      </c>
    </row>
    <row spans="1:6" r="11">
      <c t="s" s="4" r="A11">
        <v>594</v>
      </c>
      <c t="n" s="8" r="D11">
        <v>-0.3</v>
      </c>
      <c t="n" s="8" r="E11">
        <v>-0.3</v>
      </c>
      <c t="n" s="8" r="F11">
        <v>-0.2</v>
      </c>
    </row>
    <row spans="1:6" r="12">
      <c t="s" s="4" r="A12">
        <v>591</v>
      </c>
      <c t="n" s="8" r="D12">
        <v>0.7</v>
      </c>
      <c t="n" s="8" r="E12">
        <v>0.7</v>
      </c>
      <c t="n" s="8" r="F12">
        <v>0.6</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17"/>
  </cols>
  <sheetData>
    <row spans="1:5" r="1">
      <c t="s" s="1" r="A1">
        <v>614</v>
      </c>
      <c t="s" s="2" r="B1">
        <v>1</v>
      </c>
    </row>
    <row spans="1:5" r="2">
      <c t="s" s="2" r="B2">
        <v>2</v>
      </c>
      <c t="s" s="2" r="C2">
        <v>32</v>
      </c>
      <c t="s" s="2" r="D2">
        <v>74</v>
      </c>
      <c t="s" s="2" r="E2">
        <v>615</v>
      </c>
    </row>
    <row spans="1:5" r="3">
      <c t="s" s="3" r="A3">
        <v>616</v>
      </c>
    </row>
    <row spans="1:5" r="4">
      <c t="s" s="4" r="A4">
        <v>617</v>
      </c>
      <c t="n" s="8" r="B4">
        <v>2.7</v>
      </c>
      <c t="n" s="8" r="C4">
        <v>4.7</v>
      </c>
      <c t="n" s="5" r="D4">
        <v>7</v>
      </c>
    </row>
    <row spans="1:5" r="5">
      <c t="s" s="4" r="A5">
        <v>592</v>
      </c>
      <c t="n" s="8" r="B5">
        <v>0.2</v>
      </c>
      <c t="n" s="8" r="C5">
        <v>0.6</v>
      </c>
    </row>
    <row spans="1:5" r="6">
      <c t="s" s="4" r="A6">
        <v>618</v>
      </c>
      <c t="n" s="8" r="B6">
        <v>-2.1</v>
      </c>
      <c t="n" s="8" r="C6">
        <v>-1.2</v>
      </c>
      <c t="n" s="8" r="D6">
        <v>-1.9</v>
      </c>
    </row>
    <row spans="1:5" r="7">
      <c t="s" s="4" r="A7">
        <v>619</v>
      </c>
      <c t="n" s="8" r="B7">
        <v>-0.1</v>
      </c>
      <c t="n" s="8" r="C7">
        <v>-1.4</v>
      </c>
      <c t="n" s="8" r="D7">
        <v>-0.4</v>
      </c>
    </row>
    <row spans="1:5" r="8">
      <c t="s" s="4" r="A8">
        <v>620</v>
      </c>
      <c t="n" s="8" r="B8">
        <v>0.7</v>
      </c>
      <c t="n" s="8" r="C8">
        <v>2.7</v>
      </c>
      <c t="n" s="8" r="D8">
        <v>4.7</v>
      </c>
      <c t="n" s="5" r="E8">
        <v>7</v>
      </c>
    </row>
    <row spans="1:5" r="9">
      <c t="s" s="4" r="A9">
        <v>621</v>
      </c>
      <c t="n" s="8" r="B9">
        <v>0.6</v>
      </c>
    </row>
    <row spans="1:5" r="10">
      <c t="s" s="4" r="A10">
        <v>622</v>
      </c>
      <c t="n" s="8" r="B10">
        <v>0.7</v>
      </c>
    </row>
    <row spans="1:5" r="11">
      <c t="s" s="3" r="A11">
        <v>623</v>
      </c>
    </row>
    <row spans="1:5" r="12">
      <c t="s" s="4" r="A12">
        <v>617</v>
      </c>
      <c t="n" s="9" r="B12">
        <v>22.7</v>
      </c>
      <c t="n" s="9" r="C12">
        <v>22.49</v>
      </c>
      <c t="n" s="9" r="D12">
        <v>20.26</v>
      </c>
    </row>
    <row spans="1:5" r="13">
      <c t="s" s="4" r="A13">
        <v>592</v>
      </c>
      <c t="n" s="10" r="B13">
        <v>24.18</v>
      </c>
      <c t="n" s="10" r="C13">
        <v>20.08</v>
      </c>
    </row>
    <row spans="1:5" r="14">
      <c t="s" s="4" r="A14">
        <v>618</v>
      </c>
      <c t="n" s="10" r="B14">
        <v>23.83</v>
      </c>
      <c t="n" s="10" r="C14">
        <v>16.39</v>
      </c>
      <c t="n" s="10" r="D14">
        <v>14.16</v>
      </c>
    </row>
    <row spans="1:5" r="15">
      <c t="s" s="4" r="A15">
        <v>619</v>
      </c>
      <c t="n" s="10" r="B15">
        <v>23.9</v>
      </c>
      <c t="n" s="10" r="C15">
        <v>26.55</v>
      </c>
      <c t="n" s="10" r="D15">
        <v>24.33</v>
      </c>
    </row>
    <row spans="1:5" r="16">
      <c t="s" s="4" r="A16">
        <v>620</v>
      </c>
      <c t="n" s="10" r="B16">
        <v>19.6</v>
      </c>
      <c t="n" s="9" r="C16">
        <v>22.7</v>
      </c>
      <c t="n" s="9" r="D16">
        <v>22.49</v>
      </c>
      <c t="n" s="9" r="E16">
        <v>20.26</v>
      </c>
    </row>
    <row spans="1:5" r="17">
      <c t="s" s="4" r="A17">
        <v>624</v>
      </c>
      <c t="n" s="10" r="B17">
        <v>19.13</v>
      </c>
    </row>
    <row spans="1:5" r="18">
      <c t="s" s="4" r="A18">
        <v>625</v>
      </c>
      <c t="n" s="9" r="B18">
        <v>19.6</v>
      </c>
    </row>
    <row spans="1:5" r="19">
      <c t="s" s="3" r="A19">
        <v>626</v>
      </c>
    </row>
    <row spans="1:5" r="20">
      <c t="s" s="4" r="A20">
        <v>627</v>
      </c>
      <c t="n" s="7" r="B20">
        <v>9.1</v>
      </c>
      <c t="n" s="7" r="C20">
        <v>7.4</v>
      </c>
      <c t="n" s="7" r="D20">
        <v>14.7</v>
      </c>
      <c t="n" s="7" r="E20">
        <v>21.6</v>
      </c>
    </row>
    <row spans="1:5" r="21">
      <c t="s" s="4" r="A21">
        <v>628</v>
      </c>
      <c t="n" s="8" r="B21">
        <v>15.8</v>
      </c>
      <c t="n" s="6" r="C21">
        <v>17</v>
      </c>
      <c t="n" s="6" r="D21">
        <v>17</v>
      </c>
    </row>
    <row spans="1:5" r="22">
      <c t="s" s="4" r="A22">
        <v>629</v>
      </c>
      <c t="n" s="8" r="B22">
        <v>7.5</v>
      </c>
    </row>
    <row spans="1:5" r="23">
      <c t="s" s="4" r="A23">
        <v>630</v>
      </c>
      <c t="n" s="7" r="B23">
        <v>9.1</v>
      </c>
    </row>
    <row spans="1:5" r="24">
      <c t="s" s="3" r="A24">
        <v>631</v>
      </c>
    </row>
    <row spans="1:5" r="25">
      <c t="s" s="4" r="A25">
        <v>632</v>
      </c>
      <c t="s" s="4" r="B25">
        <v>426</v>
      </c>
      <c t="s" s="4" r="C25">
        <v>424</v>
      </c>
      <c t="s" s="4" r="D25">
        <v>633</v>
      </c>
      <c t="s" s="4" r="E25">
        <v>634</v>
      </c>
    </row>
    <row spans="1:5" r="26">
      <c t="s" s="4" r="A26">
        <v>635</v>
      </c>
      <c t="s" s="4" r="B26">
        <v>636</v>
      </c>
    </row>
    <row spans="1:5" r="27">
      <c t="s" s="4" r="A27">
        <v>637</v>
      </c>
      <c t="s" s="4" r="B27">
        <v>42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638</v>
      </c>
      <c t="s" s="2" r="B1">
        <v>639</v>
      </c>
    </row>
    <row spans="1:2" r="2">
      <c t="s" s="3" r="A2">
        <v>640</v>
      </c>
    </row>
    <row spans="1:2" r="3">
      <c t="s" s="4" r="A3">
        <v>641</v>
      </c>
      <c t="n" s="8" r="B3">
        <v>0.6</v>
      </c>
    </row>
    <row spans="1:2" r="4">
      <c t="s" s="4" r="A4">
        <v>624</v>
      </c>
      <c t="n" s="9" r="B4">
        <v>19.13</v>
      </c>
    </row>
    <row spans="1:2" r="5">
      <c t="s" s="4" r="A5">
        <v>642</v>
      </c>
      <c t="n" s="8" r="B5">
        <v>0.7</v>
      </c>
    </row>
    <row spans="1:2" r="6">
      <c t="s" s="4" r="A6">
        <v>643</v>
      </c>
      <c t="n" s="9" r="B6">
        <v>19.6</v>
      </c>
    </row>
    <row spans="1:2" r="7">
      <c t="s" s="4" r="A7">
        <v>644</v>
      </c>
    </row>
    <row spans="1:2" r="8">
      <c t="s" s="3" r="A8">
        <v>640</v>
      </c>
    </row>
    <row spans="1:2" r="9">
      <c t="s" s="4" r="A9">
        <v>641</v>
      </c>
      <c t="n" s="8" r="B9">
        <v>0.4</v>
      </c>
    </row>
    <row spans="1:2" r="10">
      <c t="s" s="4" r="A10">
        <v>624</v>
      </c>
      <c t="n" s="9" r="B10">
        <v>14.18</v>
      </c>
    </row>
    <row spans="1:2" r="11">
      <c t="s" s="4" r="A11">
        <v>642</v>
      </c>
      <c t="n" s="8" r="B11">
        <v>0.4</v>
      </c>
    </row>
    <row spans="1:2" r="12">
      <c t="s" s="4" r="A12">
        <v>643</v>
      </c>
      <c t="n" s="9" r="B12">
        <v>14.39</v>
      </c>
    </row>
    <row spans="1:2" r="13">
      <c t="s" s="4" r="A13">
        <v>645</v>
      </c>
    </row>
    <row spans="1:2" r="14">
      <c t="s" s="3" r="A14">
        <v>640</v>
      </c>
    </row>
    <row spans="1:2" r="15">
      <c t="s" s="4" r="A15">
        <v>641</v>
      </c>
      <c t="n" s="8" r="B15">
        <v>0.2</v>
      </c>
    </row>
    <row spans="1:2" r="16">
      <c t="s" s="4" r="A16">
        <v>624</v>
      </c>
      <c t="n" s="9" r="B16">
        <v>27.36</v>
      </c>
    </row>
    <row spans="1:2" r="17">
      <c t="s" s="4" r="A17">
        <v>642</v>
      </c>
      <c t="n" s="8" r="B17">
        <v>0.3</v>
      </c>
    </row>
    <row spans="1:2" r="18">
      <c t="s" s="4" r="A18">
        <v>643</v>
      </c>
      <c t="n" s="9" r="B18">
        <v>25.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646</v>
      </c>
      <c t="s" s="2" r="B1">
        <v>1</v>
      </c>
    </row>
    <row spans="1:3" r="2">
      <c t="s" s="2" r="B2">
        <v>2</v>
      </c>
      <c t="s" s="2" r="C2">
        <v>32</v>
      </c>
    </row>
    <row spans="1:3" r="3">
      <c t="s" s="3" r="A3">
        <v>574</v>
      </c>
    </row>
    <row spans="1:3" r="4">
      <c t="s" s="4" r="A4">
        <v>647</v>
      </c>
      <c t="n" s="9" r="B4">
        <v>24.18</v>
      </c>
      <c t="n" s="9" r="C4">
        <v>20.08</v>
      </c>
    </row>
    <row spans="1:3" r="5">
      <c t="s" s="4" r="A5">
        <v>648</v>
      </c>
      <c t="s" s="4" r="B5">
        <v>649</v>
      </c>
      <c t="s" s="4" r="C5">
        <v>650</v>
      </c>
    </row>
    <row spans="1:3" r="6">
      <c t="s" s="4" r="A6">
        <v>651</v>
      </c>
      <c t="s" s="4" r="B6">
        <v>538</v>
      </c>
      <c t="s" s="4" r="C6">
        <v>538</v>
      </c>
    </row>
    <row spans="1:3" r="7">
      <c t="s" s="4" r="A7">
        <v>652</v>
      </c>
      <c t="s" s="4" r="B7">
        <v>653</v>
      </c>
      <c t="s" s="4" r="C7">
        <v>654</v>
      </c>
    </row>
    <row spans="1:3" r="8">
      <c t="s" s="4" r="A8">
        <v>655</v>
      </c>
      <c t="s" s="4" r="B8">
        <v>656</v>
      </c>
      <c t="s" s="4" r="C8">
        <v>6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s>
  <sheetData>
    <row spans="1:4" r="1">
      <c t="s" s="1" r="A1">
        <v>658</v>
      </c>
      <c t="s" s="2" r="B1">
        <v>1</v>
      </c>
    </row>
    <row spans="1:4" r="2">
      <c t="s" s="2" r="B2">
        <v>659</v>
      </c>
      <c t="s" s="2" r="C2">
        <v>523</v>
      </c>
      <c t="s" s="2" r="D2">
        <v>660</v>
      </c>
    </row>
    <row spans="1:4" r="3">
      <c t="s" s="3" r="A3">
        <v>192</v>
      </c>
    </row>
    <row spans="1:4" r="4">
      <c t="s" s="4" r="A4">
        <v>661</v>
      </c>
      <c t="s" s="4" r="B4">
        <v>541</v>
      </c>
    </row>
    <row spans="1:4" r="5">
      <c t="s" s="4" r="A5">
        <v>662</v>
      </c>
      <c t="n" s="5" r="B5">
        <v>50</v>
      </c>
    </row>
    <row spans="1:4" r="6">
      <c t="s" s="4" r="A6">
        <v>663</v>
      </c>
      <c t="s" s="4" r="B6">
        <v>604</v>
      </c>
    </row>
    <row spans="1:4" r="7">
      <c t="s" s="4" r="A7">
        <v>664</v>
      </c>
      <c t="n" s="6" r="B7">
        <v>3700000</v>
      </c>
    </row>
    <row spans="1:4" r="8">
      <c t="s" s="4" r="A8">
        <v>665</v>
      </c>
      <c t="n" s="5" r="B8">
        <v>4300000</v>
      </c>
    </row>
    <row spans="1:4" r="9">
      <c t="s" s="4" r="A9">
        <v>666</v>
      </c>
      <c t="n" s="5" r="B9">
        <v>-6700000</v>
      </c>
    </row>
    <row spans="1:4" r="10">
      <c t="s" s="4" r="A10">
        <v>99</v>
      </c>
      <c t="n" s="5" r="B10">
        <v>-300000</v>
      </c>
      <c t="n" s="6" r="C10">
        <v>-700000</v>
      </c>
      <c t="n" s="6" r="D10">
        <v>-200000</v>
      </c>
    </row>
    <row spans="1:4" r="11">
      <c t="s" s="4" r="A11">
        <v>667</v>
      </c>
      <c t="s" s="4" r="C11">
        <v>668</v>
      </c>
      <c t="s" s="4" r="D11">
        <v>669</v>
      </c>
    </row>
    <row spans="1:4" r="12">
      <c t="s" s="4" r="A12">
        <v>670</v>
      </c>
      <c t="n" s="6" r="B12">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671</v>
      </c>
      <c t="s" s="2" r="B1">
        <v>1</v>
      </c>
    </row>
    <row spans="1:4" r="2">
      <c t="s" s="2" r="B2">
        <v>2</v>
      </c>
      <c t="s" s="2" r="C2">
        <v>672</v>
      </c>
      <c t="s" s="2" r="D2">
        <v>673</v>
      </c>
    </row>
    <row spans="1:4" r="3">
      <c t="s" s="3" r="A3">
        <v>198</v>
      </c>
    </row>
    <row spans="1:4" r="4">
      <c t="s" s="4" r="A4">
        <v>674</v>
      </c>
      <c t="n" s="6" r="C4">
        <v>100000000</v>
      </c>
      <c t="n" s="6" r="D4">
        <v>100000000</v>
      </c>
    </row>
    <row spans="1:4" r="5">
      <c t="s" s="4" r="A5">
        <v>124</v>
      </c>
      <c t="n" s="8" r="B5">
        <v>2.7</v>
      </c>
    </row>
    <row spans="1:4" r="6">
      <c t="s" s="4" r="A6">
        <v>125</v>
      </c>
      <c t="n" s="6" r="B6">
        <v>75000000</v>
      </c>
    </row>
    <row spans="1:4" r="7">
      <c t="s" s="4" r="A7">
        <v>675</v>
      </c>
      <c t="n" s="9" r="B7">
        <v>28.03</v>
      </c>
    </row>
    <row spans="1:4" r="8">
      <c t="s" s="4" r="A8">
        <v>676</v>
      </c>
      <c t="n" s="6" r="B8">
        <v>12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77</v>
      </c>
      <c t="s" s="2" r="B1">
        <v>438</v>
      </c>
    </row>
    <row spans="1:2" r="2">
      <c t="s" s="3" r="A2">
        <v>195</v>
      </c>
    </row>
    <row spans="1:2" r="3">
      <c t="n" s="5" r="A3">
        <v>2016</v>
      </c>
      <c t="n" s="7" r="B3">
        <v>19.8</v>
      </c>
    </row>
    <row spans="1:2" r="4">
      <c t="n" s="5" r="A4">
        <v>2017</v>
      </c>
      <c t="n" s="8" r="B4">
        <v>17.1</v>
      </c>
    </row>
    <row spans="1:2" r="5">
      <c t="n" s="5" r="A5">
        <v>2018</v>
      </c>
      <c t="n" s="8" r="B5">
        <v>15.1</v>
      </c>
    </row>
    <row spans="1:2" r="6">
      <c t="n" s="5" r="A6">
        <v>2019</v>
      </c>
      <c t="n" s="8" r="B6">
        <v>13.5</v>
      </c>
    </row>
    <row spans="1:2" r="7">
      <c t="n" s="5" r="A7">
        <v>2020</v>
      </c>
      <c t="n" s="8" r="B7">
        <v>12.2</v>
      </c>
    </row>
    <row spans="1:2" r="8">
      <c t="s" s="4" r="A8">
        <v>439</v>
      </c>
      <c t="n" s="7" r="B8">
        <v>1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s="1" r="A1">
        <v>678</v>
      </c>
      <c t="s" s="2" r="B1">
        <v>359</v>
      </c>
      <c t="s" s="2" r="C1">
        <v>1</v>
      </c>
    </row>
    <row spans="1:5" r="2">
      <c t="s" s="2" r="B2">
        <v>679</v>
      </c>
      <c t="s" s="2" r="C2">
        <v>2</v>
      </c>
      <c t="s" s="2" r="D2">
        <v>32</v>
      </c>
      <c t="s" s="2" r="E2">
        <v>74</v>
      </c>
    </row>
    <row spans="1:5" r="3">
      <c t="s" s="3" r="A3">
        <v>195</v>
      </c>
    </row>
    <row spans="1:5" r="4">
      <c t="s" s="4" r="A4">
        <v>680</v>
      </c>
      <c t="n" s="7" r="C4">
        <v>21.5</v>
      </c>
      <c t="n" s="7" r="D4">
        <v>23.5</v>
      </c>
      <c t="n" s="7" r="E4">
        <v>20.2</v>
      </c>
    </row>
    <row spans="1:5" r="5">
      <c t="s" s="4" r="A5">
        <v>681</v>
      </c>
      <c t="s" s="4" r="B5">
        <v>682</v>
      </c>
    </row>
    <row spans="1:5" r="6">
      <c t="s" s="4" r="A6">
        <v>683</v>
      </c>
      <c t="n" s="7" r="C6">
        <v>2.3</v>
      </c>
      <c t="n" s="7" r="D6">
        <v>1.9</v>
      </c>
    </row>
    <row spans="1:5" r="7">
      <c t="s" s="4" r="A7">
        <v>684</v>
      </c>
      <c t="s" s="4" r="C7">
        <v>685</v>
      </c>
    </row>
    <row spans="1:5" r="8">
      <c t="s" s="4" r="A8">
        <v>686</v>
      </c>
      <c t="s" s="4" r="C8">
        <v>687</v>
      </c>
    </row>
    <row spans="1:5" r="9">
      <c t="s" s="4" r="A9">
        <v>688</v>
      </c>
      <c t="s" s="4" r="C9">
        <v>68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690</v>
      </c>
      <c t="s" s="2" r="B1">
        <v>1</v>
      </c>
    </row>
    <row spans="1:4" r="2">
      <c t="s" s="2" r="B2">
        <v>691</v>
      </c>
      <c t="s" s="2" r="C2">
        <v>523</v>
      </c>
      <c t="s" s="2" r="D2">
        <v>660</v>
      </c>
    </row>
    <row spans="1:4" r="3">
      <c t="s" s="3" r="A3">
        <v>692</v>
      </c>
    </row>
    <row spans="1:4" r="4">
      <c t="s" s="4" r="A4">
        <v>693</v>
      </c>
      <c t="n" s="7" r="B4">
        <v>3.4</v>
      </c>
      <c t="n" s="7" r="C4">
        <v>3.8</v>
      </c>
    </row>
    <row spans="1:4" r="5">
      <c t="s" s="4" r="A5">
        <v>83</v>
      </c>
      <c t="n" s="8" r="B5">
        <v>15.4</v>
      </c>
      <c t="n" s="8" r="C5">
        <v>31.5</v>
      </c>
      <c t="n" s="7" r="D5">
        <v>9.9</v>
      </c>
    </row>
    <row spans="1:4" r="6">
      <c t="s" s="4" r="A6">
        <v>694</v>
      </c>
    </row>
    <row spans="1:4" r="7">
      <c t="s" s="3" r="A7">
        <v>692</v>
      </c>
    </row>
    <row spans="1:4" r="8">
      <c t="s" s="4" r="A8">
        <v>695</v>
      </c>
      <c t="n" s="5" r="B8">
        <v>10</v>
      </c>
    </row>
    <row spans="1:4" r="9">
      <c t="s" s="4" r="A9">
        <v>696</v>
      </c>
      <c t="n" s="7" r="B9">
        <v>10.6</v>
      </c>
    </row>
    <row spans="1:4" r="10">
      <c t="s" s="4" r="A10">
        <v>697</v>
      </c>
      <c t="n" s="5" r="B10">
        <v>250</v>
      </c>
    </row>
    <row spans="1:4" r="11">
      <c t="s" s="4" r="A11">
        <v>698</v>
      </c>
    </row>
    <row spans="1:4" r="12">
      <c t="s" s="3" r="A12">
        <v>692</v>
      </c>
    </row>
    <row spans="1:4" r="13">
      <c t="s" s="4" r="A13">
        <v>696</v>
      </c>
      <c t="n" s="7" r="B13">
        <v>2.6</v>
      </c>
    </row>
    <row spans="1:4" r="14">
      <c t="s" s="4" r="A14">
        <v>699</v>
      </c>
      <c t="n" s="8" r="B14">
        <v>-1.1</v>
      </c>
    </row>
    <row spans="1:4" r="15">
      <c t="s" s="4" r="A15">
        <v>700</v>
      </c>
    </row>
    <row spans="1:4" r="16">
      <c t="s" s="3" r="A16">
        <v>692</v>
      </c>
    </row>
    <row spans="1:4" r="17">
      <c t="s" s="4" r="A17">
        <v>696</v>
      </c>
      <c t="n" s="8" r="B17">
        <v>3.9</v>
      </c>
    </row>
    <row spans="1:4" r="18">
      <c t="s" s="4" r="A18">
        <v>701</v>
      </c>
    </row>
    <row spans="1:4" r="19">
      <c t="s" s="3" r="A19">
        <v>692</v>
      </c>
    </row>
    <row spans="1:4" r="20">
      <c t="s" s="4" r="A20">
        <v>696</v>
      </c>
      <c t="n" s="8" r="B20">
        <v>17.1</v>
      </c>
    </row>
    <row spans="1:4" r="21">
      <c t="s" s="4" r="A21">
        <v>699</v>
      </c>
      <c t="n" s="8" r="B21">
        <v>-1.7</v>
      </c>
    </row>
    <row spans="1:4" r="22">
      <c t="s" s="4" r="A22">
        <v>702</v>
      </c>
      <c t="n" s="8" r="B22">
        <v>19.5</v>
      </c>
    </row>
    <row spans="1:4" r="23">
      <c t="s" s="4" r="A23">
        <v>703</v>
      </c>
      <c t="n" s="8" r="B23">
        <v>2.2</v>
      </c>
    </row>
    <row spans="1:4" r="24">
      <c t="s" s="4" r="A24">
        <v>693</v>
      </c>
      <c t="n" s="8" r="B24">
        <v>6.2</v>
      </c>
      <c t="n" s="8" r="C24">
        <v>12.3</v>
      </c>
    </row>
    <row spans="1:4" r="25">
      <c t="s" s="4" r="A25">
        <v>704</v>
      </c>
      <c t="n" s="8" r="B25">
        <v>0.1</v>
      </c>
    </row>
    <row spans="1:4" r="26">
      <c t="s" s="4" r="A26">
        <v>705</v>
      </c>
    </row>
    <row spans="1:4" r="27">
      <c t="s" s="3" r="A27">
        <v>692</v>
      </c>
    </row>
    <row spans="1:4" r="28">
      <c t="s" s="4" r="A28">
        <v>699</v>
      </c>
      <c t="n" s="8" r="B28">
        <v>-0.6</v>
      </c>
    </row>
    <row spans="1:4" r="29">
      <c t="s" s="4" r="A29">
        <v>702</v>
      </c>
      <c t="n" s="8" r="B29">
        <v>11.3</v>
      </c>
    </row>
    <row spans="1:4" r="30">
      <c t="s" s="4" r="A30">
        <v>703</v>
      </c>
      <c t="n" s="5" r="B30">
        <v>0</v>
      </c>
    </row>
    <row spans="1:4" r="31">
      <c t="s" s="4" r="A31">
        <v>693</v>
      </c>
      <c t="n" s="8" r="B31">
        <v>2.9</v>
      </c>
      <c t="n" s="8" r="C31">
        <v>4.1</v>
      </c>
    </row>
    <row spans="1:4" r="32">
      <c t="s" s="4" r="A32">
        <v>704</v>
      </c>
      <c t="n" s="8" r="B32">
        <v>0.1</v>
      </c>
    </row>
    <row spans="1:4" r="33">
      <c t="s" s="4" r="A33">
        <v>706</v>
      </c>
    </row>
    <row spans="1:4" r="34">
      <c t="s" s="3" r="A34">
        <v>692</v>
      </c>
    </row>
    <row spans="1:4" r="35">
      <c t="s" s="4" r="A35">
        <v>702</v>
      </c>
      <c t="n" s="8" r="B35">
        <v>5.9</v>
      </c>
    </row>
    <row spans="1:4" r="36">
      <c t="s" s="4" r="A36">
        <v>703</v>
      </c>
      <c t="n" s="8" r="B36">
        <v>0.6</v>
      </c>
    </row>
    <row spans="1:4" r="37">
      <c t="s" s="4" r="A37">
        <v>693</v>
      </c>
      <c t="n" s="8" r="B37">
        <v>3.2</v>
      </c>
      <c t="n" s="8" r="C37">
        <v>8.199999999999999</v>
      </c>
    </row>
    <row spans="1:4" r="38">
      <c t="s" s="4" r="A38">
        <v>704</v>
      </c>
      <c t="n" s="5" r="B38">
        <v>0</v>
      </c>
    </row>
    <row spans="1:4" r="39">
      <c t="s" s="4" r="A39">
        <v>707</v>
      </c>
    </row>
    <row spans="1:4" r="40">
      <c t="s" s="3" r="A40">
        <v>692</v>
      </c>
    </row>
    <row spans="1:4" r="41">
      <c t="s" s="4" r="A41">
        <v>699</v>
      </c>
      <c t="n" s="5" r="B41">
        <v>0</v>
      </c>
    </row>
    <row spans="1:4" r="42">
      <c t="s" s="4" r="A42">
        <v>702</v>
      </c>
      <c t="n" s="8" r="B42">
        <v>2.2</v>
      </c>
    </row>
    <row spans="1:4" r="43">
      <c t="s" s="4" r="A43">
        <v>703</v>
      </c>
      <c t="n" s="8" r="B43">
        <v>1.6</v>
      </c>
    </row>
    <row spans="1:4" r="44">
      <c t="s" s="4" r="A44">
        <v>693</v>
      </c>
      <c t="n" s="8" r="B44">
        <v>0.1</v>
      </c>
      <c t="n" s="6" r="C44">
        <v>0</v>
      </c>
    </row>
    <row spans="1:4" r="45">
      <c t="s" s="4" r="A45">
        <v>704</v>
      </c>
      <c t="n" s="5" r="B45">
        <v>0</v>
      </c>
    </row>
    <row spans="1:4" r="46">
      <c t="s" s="4" r="A46">
        <v>708</v>
      </c>
    </row>
    <row spans="1:4" r="47">
      <c t="s" s="3" r="A47">
        <v>692</v>
      </c>
    </row>
    <row spans="1:4" r="48">
      <c t="s" s="4" r="A48">
        <v>83</v>
      </c>
      <c t="n" s="7" r="B48">
        <v>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709</v>
      </c>
      <c t="s" s="2" r="B1">
        <v>1</v>
      </c>
    </row>
    <row spans="1:2" r="2">
      <c t="s" s="2" r="B2">
        <v>438</v>
      </c>
    </row>
    <row spans="1:2" r="3">
      <c t="s" s="3" r="A3">
        <v>710</v>
      </c>
    </row>
    <row spans="1:2" r="4">
      <c t="s" s="4" r="A4">
        <v>711</v>
      </c>
      <c t="n" s="7" r="B4">
        <v>3.8</v>
      </c>
    </row>
    <row spans="1:2" r="5">
      <c t="s" s="4" r="A5">
        <v>712</v>
      </c>
      <c t="n" s="8" r="B5">
        <v>3.4</v>
      </c>
    </row>
    <row spans="1:2" r="6">
      <c t="s" s="4" r="A6">
        <v>694</v>
      </c>
    </row>
    <row spans="1:2" r="7">
      <c t="s" s="3" r="A7">
        <v>710</v>
      </c>
    </row>
    <row spans="1:2" r="8">
      <c t="s" s="4" r="A8">
        <v>713</v>
      </c>
      <c t="n" s="8" r="B8">
        <v>-10.6</v>
      </c>
    </row>
    <row spans="1:2" r="9">
      <c t="s" s="4" r="A9">
        <v>698</v>
      </c>
    </row>
    <row spans="1:2" r="10">
      <c t="s" s="3" r="A10">
        <v>710</v>
      </c>
    </row>
    <row spans="1:2" r="11">
      <c t="s" s="4" r="A11">
        <v>713</v>
      </c>
      <c t="n" s="8" r="B11">
        <v>-2.6</v>
      </c>
    </row>
    <row spans="1:2" r="12">
      <c t="s" s="4" r="A12">
        <v>700</v>
      </c>
    </row>
    <row spans="1:2" r="13">
      <c t="s" s="3" r="A13">
        <v>710</v>
      </c>
    </row>
    <row spans="1:2" r="14">
      <c t="s" s="4" r="A14">
        <v>713</v>
      </c>
      <c t="n" s="8" r="B14">
        <v>-3.9</v>
      </c>
    </row>
    <row spans="1:2" r="15">
      <c t="s" s="4" r="A15">
        <v>701</v>
      </c>
    </row>
    <row spans="1:2" r="16">
      <c t="s" s="3" r="A16">
        <v>710</v>
      </c>
    </row>
    <row spans="1:2" r="17">
      <c t="s" s="4" r="A17">
        <v>711</v>
      </c>
      <c t="n" s="8" r="B17">
        <v>12.3</v>
      </c>
    </row>
    <row spans="1:2" r="18">
      <c t="s" s="4" r="A18">
        <v>713</v>
      </c>
      <c t="n" s="8" r="B18">
        <v>-17.1</v>
      </c>
    </row>
    <row spans="1:2" r="19">
      <c t="s" s="4" r="A19">
        <v>714</v>
      </c>
      <c t="n" s="8" r="B19">
        <v>-19.5</v>
      </c>
    </row>
    <row spans="1:2" r="20">
      <c t="s" s="4" r="A20">
        <v>715</v>
      </c>
      <c t="n" s="8" r="B20">
        <v>-2.2</v>
      </c>
    </row>
    <row spans="1:2" r="21">
      <c t="s" s="4" r="A21">
        <v>712</v>
      </c>
      <c t="n" s="8" r="B21">
        <v>6.2</v>
      </c>
    </row>
    <row spans="1:2" r="22">
      <c t="s" s="4" r="A22">
        <v>705</v>
      </c>
    </row>
    <row spans="1:2" r="23">
      <c t="s" s="3" r="A23">
        <v>710</v>
      </c>
    </row>
    <row spans="1:2" r="24">
      <c t="s" s="4" r="A24">
        <v>711</v>
      </c>
      <c t="n" s="8" r="B24">
        <v>4.1</v>
      </c>
    </row>
    <row spans="1:2" r="25">
      <c t="s" s="4" r="A25">
        <v>714</v>
      </c>
      <c t="n" s="8" r="B25">
        <v>-11.3</v>
      </c>
    </row>
    <row spans="1:2" r="26">
      <c t="s" s="4" r="A26">
        <v>715</v>
      </c>
      <c t="n" s="5" r="B26">
        <v>0</v>
      </c>
    </row>
    <row spans="1:2" r="27">
      <c t="s" s="4" r="A27">
        <v>712</v>
      </c>
      <c t="n" s="8" r="B27">
        <v>2.9</v>
      </c>
    </row>
    <row spans="1:2" r="28">
      <c t="s" s="4" r="A28">
        <v>706</v>
      </c>
    </row>
    <row spans="1:2" r="29">
      <c t="s" s="3" r="A29">
        <v>710</v>
      </c>
    </row>
    <row spans="1:2" r="30">
      <c t="s" s="4" r="A30">
        <v>711</v>
      </c>
      <c t="n" s="8" r="B30">
        <v>8.199999999999999</v>
      </c>
    </row>
    <row spans="1:2" r="31">
      <c t="s" s="4" r="A31">
        <v>714</v>
      </c>
      <c t="n" s="8" r="B31">
        <v>-5.9</v>
      </c>
    </row>
    <row spans="1:2" r="32">
      <c t="s" s="4" r="A32">
        <v>715</v>
      </c>
      <c t="n" s="8" r="B32">
        <v>-0.6</v>
      </c>
    </row>
    <row spans="1:2" r="33">
      <c t="s" s="4" r="A33">
        <v>712</v>
      </c>
      <c t="n" s="8" r="B33">
        <v>3.2</v>
      </c>
    </row>
    <row spans="1:2" r="34">
      <c t="s" s="4" r="A34">
        <v>707</v>
      </c>
    </row>
    <row spans="1:2" r="35">
      <c t="s" s="3" r="A35">
        <v>710</v>
      </c>
    </row>
    <row spans="1:2" r="36">
      <c t="s" s="4" r="A36">
        <v>711</v>
      </c>
      <c t="n" s="5" r="B36">
        <v>0</v>
      </c>
    </row>
    <row spans="1:2" r="37">
      <c t="s" s="4" r="A37">
        <v>714</v>
      </c>
      <c t="n" s="8" r="B37">
        <v>-2.2</v>
      </c>
    </row>
    <row spans="1:2" r="38">
      <c t="s" s="4" r="A38">
        <v>715</v>
      </c>
      <c t="n" s="8" r="B38">
        <v>-1.6</v>
      </c>
    </row>
    <row spans="1:2" r="39">
      <c t="s" s="4" r="A39">
        <v>712</v>
      </c>
      <c t="n" s="7" r="B39">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716</v>
      </c>
      <c t="s" s="2" r="B1">
        <v>317</v>
      </c>
      <c t="s" s="2" r="J1">
        <v>1</v>
      </c>
    </row>
    <row spans="1:12" r="2">
      <c t="s" s="2" r="B2">
        <v>438</v>
      </c>
      <c t="s" s="2" r="C2">
        <v>717</v>
      </c>
      <c t="s" s="2" r="D2">
        <v>718</v>
      </c>
      <c t="s" s="2" r="E2">
        <v>719</v>
      </c>
      <c t="s" s="2" r="F2">
        <v>523</v>
      </c>
      <c t="s" s="2" r="G2">
        <v>720</v>
      </c>
      <c t="s" s="2" r="H2">
        <v>721</v>
      </c>
      <c t="s" s="2" r="I2">
        <v>722</v>
      </c>
      <c t="s" s="2" r="J2">
        <v>723</v>
      </c>
      <c t="s" s="2" r="K2">
        <v>523</v>
      </c>
      <c t="s" s="2" r="L2">
        <v>660</v>
      </c>
    </row>
    <row spans="1:12" r="3">
      <c t="s" s="3" r="A3">
        <v>724</v>
      </c>
    </row>
    <row spans="1:12" r="4">
      <c t="s" s="4" r="A4">
        <v>725</v>
      </c>
      <c t="n" s="5" r="J4">
        <v>1</v>
      </c>
    </row>
    <row spans="1:12" r="5">
      <c t="s" s="4" r="A5">
        <v>726</v>
      </c>
      <c t="n" s="7" r="B5">
        <v>328.8</v>
      </c>
      <c t="n" s="7" r="C5">
        <v>317.1</v>
      </c>
      <c t="n" s="7" r="D5">
        <v>296.2</v>
      </c>
      <c t="n" s="7" r="E5">
        <v>303.5</v>
      </c>
      <c t="n" s="7" r="F5">
        <v>303.3</v>
      </c>
      <c t="n" s="7" r="G5">
        <v>292.3</v>
      </c>
      <c t="n" s="6" r="H5">
        <v>287</v>
      </c>
      <c t="n" s="7" r="I5">
        <v>255.7</v>
      </c>
      <c t="n" s="7" r="J5">
        <v>1245.6</v>
      </c>
      <c t="n" s="7" r="K5">
        <v>1138.3</v>
      </c>
      <c t="n" s="7" r="L5">
        <v>975.9</v>
      </c>
    </row>
    <row spans="1:12" r="6">
      <c t="s" s="4" r="A6">
        <v>727</v>
      </c>
    </row>
    <row spans="1:12" r="7">
      <c t="s" s="3" r="A7">
        <v>724</v>
      </c>
    </row>
    <row spans="1:12" r="8">
      <c t="s" s="4" r="A8">
        <v>726</v>
      </c>
      <c t="n" s="8" r="J8">
        <v>191.4</v>
      </c>
      <c t="n" s="8" r="K8">
        <v>169.6</v>
      </c>
      <c t="n" s="5" r="L8">
        <v>187</v>
      </c>
    </row>
    <row spans="1:12" r="9">
      <c t="s" s="4" r="A9">
        <v>728</v>
      </c>
    </row>
    <row spans="1:12" r="10">
      <c t="s" s="3" r="A10">
        <v>724</v>
      </c>
    </row>
    <row spans="1:12" r="11">
      <c t="s" s="4" r="A11">
        <v>726</v>
      </c>
      <c t="n" s="7" r="J11">
        <v>451.7</v>
      </c>
      <c t="n" s="8" r="K11">
        <v>407.6</v>
      </c>
      <c t="n" s="8" r="L11">
        <v>278.1</v>
      </c>
    </row>
    <row spans="1:12" r="12">
      <c t="s" s="4" r="A12">
        <v>331</v>
      </c>
    </row>
    <row spans="1:12" r="13">
      <c t="s" s="3" r="A13">
        <v>724</v>
      </c>
    </row>
    <row spans="1:12" r="14">
      <c t="s" s="4" r="A14">
        <v>332</v>
      </c>
      <c t="s" s="4" r="J14">
        <v>333</v>
      </c>
    </row>
    <row spans="1:12" r="15">
      <c t="s" s="4" r="A15">
        <v>726</v>
      </c>
      <c t="n" s="7" r="J15">
        <v>335.8</v>
      </c>
      <c t="n" s="8" r="K15">
        <v>302.7</v>
      </c>
      <c t="n" s="8" r="L15">
        <v>306.3</v>
      </c>
    </row>
    <row spans="1:12" r="16">
      <c t="s" s="4" r="A16">
        <v>729</v>
      </c>
    </row>
    <row spans="1:12" r="17">
      <c t="s" s="3" r="A17">
        <v>724</v>
      </c>
    </row>
    <row spans="1:12" r="18">
      <c t="s" s="4" r="A18">
        <v>726</v>
      </c>
      <c t="n" s="8" r="J18">
        <v>266.7</v>
      </c>
      <c t="n" s="8" r="K18">
        <v>258.4</v>
      </c>
      <c t="n" s="8" r="L18">
        <v>204.5</v>
      </c>
    </row>
    <row spans="1:12" r="19">
      <c t="s" s="4" r="A19">
        <v>730</v>
      </c>
    </row>
    <row spans="1:12" r="20">
      <c t="s" s="3" r="A20">
        <v>724</v>
      </c>
    </row>
    <row spans="1:12" r="21">
      <c t="s" s="4" r="A21">
        <v>726</v>
      </c>
      <c t="n" s="5" r="J21">
        <v>610</v>
      </c>
      <c t="n" s="8" r="K21">
        <v>604.4</v>
      </c>
      <c t="n" s="8" r="L21">
        <v>514.6</v>
      </c>
    </row>
    <row spans="1:12" r="22">
      <c t="s" s="4" r="A22">
        <v>731</v>
      </c>
    </row>
    <row spans="1:12" r="23">
      <c t="s" s="3" r="A23">
        <v>724</v>
      </c>
    </row>
    <row spans="1:12" r="24">
      <c t="s" s="4" r="A24">
        <v>726</v>
      </c>
      <c t="n" s="7" r="J24">
        <v>189.8</v>
      </c>
      <c t="n" s="7" r="K24">
        <v>163.7</v>
      </c>
      <c t="n" s="7" r="L24">
        <v>142.3</v>
      </c>
    </row>
    <row spans="1:12" r="25">
      <c t="s" s="4" r="A25">
        <v>732</v>
      </c>
    </row>
    <row spans="1:12" r="26">
      <c t="s" s="3" r="A26">
        <v>724</v>
      </c>
    </row>
    <row spans="1:12" r="27">
      <c t="s" s="4" r="A27">
        <v>332</v>
      </c>
      <c t="s" s="4" r="J27">
        <v>733</v>
      </c>
      <c t="s" s="4" r="K27">
        <v>538</v>
      </c>
      <c t="s" s="4" r="L27">
        <v>538</v>
      </c>
    </row>
    <row spans="1:12" r="28">
      <c t="s" s="4" r="A28">
        <v>726</v>
      </c>
      <c t="n" s="7" r="J28">
        <v>399.7</v>
      </c>
      <c t="n" s="7" r="K28">
        <v>338.4</v>
      </c>
      <c t="n" s="7" r="L28">
        <v>292.6</v>
      </c>
    </row>
    <row spans="1:12" r="29">
      <c t="s" s="4" r="A29">
        <v>734</v>
      </c>
    </row>
    <row spans="1:12" r="30">
      <c t="s" s="3" r="A30">
        <v>724</v>
      </c>
    </row>
    <row spans="1:12" r="31">
      <c t="s" s="4" r="A31">
        <v>726</v>
      </c>
      <c t="n" s="7" r="J31">
        <v>46.1</v>
      </c>
      <c t="n" s="7" r="K31">
        <v>31.8</v>
      </c>
      <c t="n" s="7" r="L31">
        <v>26.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5</v>
      </c>
      <c t="s" s="2" r="B1">
        <v>2</v>
      </c>
      <c t="s" s="2" r="C1">
        <v>32</v>
      </c>
      <c t="s" s="2" r="D1">
        <v>74</v>
      </c>
    </row>
    <row spans="1:4" r="2">
      <c t="s" s="3" r="A2">
        <v>736</v>
      </c>
    </row>
    <row spans="1:4" r="3">
      <c t="s" s="4" r="A3">
        <v>40</v>
      </c>
      <c t="n" s="7" r="B3">
        <v>152.7</v>
      </c>
      <c t="n" s="7" r="C3">
        <v>148.7</v>
      </c>
      <c t="n" s="7" r="D3">
        <v>125.2</v>
      </c>
    </row>
    <row spans="1:4" r="4">
      <c t="s" s="4" r="A4">
        <v>730</v>
      </c>
    </row>
    <row spans="1:4" r="5">
      <c t="s" s="3" r="A5">
        <v>736</v>
      </c>
    </row>
    <row spans="1:4" r="6">
      <c t="s" s="4" r="A6">
        <v>40</v>
      </c>
      <c t="n" s="8" r="B6">
        <v>117.6</v>
      </c>
      <c t="n" s="8" r="C6">
        <v>117.9</v>
      </c>
      <c t="n" s="8" r="D6">
        <v>100.7</v>
      </c>
    </row>
    <row spans="1:4" r="7">
      <c t="s" s="4" r="A7">
        <v>731</v>
      </c>
    </row>
    <row spans="1:4" r="8">
      <c t="s" s="3" r="A8">
        <v>736</v>
      </c>
    </row>
    <row spans="1:4" r="9">
      <c t="s" s="4" r="A9">
        <v>40</v>
      </c>
      <c t="n" s="8" r="B9">
        <v>13.9</v>
      </c>
      <c t="n" s="8" r="C9">
        <v>12.2</v>
      </c>
      <c t="n" s="8" r="D9">
        <v>12.6</v>
      </c>
    </row>
    <row spans="1:4" r="10">
      <c t="s" s="4" r="A10">
        <v>732</v>
      </c>
    </row>
    <row spans="1:4" r="11">
      <c t="s" s="3" r="A11">
        <v>736</v>
      </c>
    </row>
    <row spans="1:4" r="12">
      <c t="s" s="4" r="A12">
        <v>40</v>
      </c>
      <c t="n" s="8" r="B12">
        <v>18.9</v>
      </c>
      <c t="n" s="8" r="C12">
        <v>16.8</v>
      </c>
      <c t="n" s="8" r="D12">
        <v>10.2</v>
      </c>
    </row>
    <row spans="1:4" r="13">
      <c t="s" s="4" r="A13">
        <v>737</v>
      </c>
    </row>
    <row spans="1:4" r="14">
      <c t="s" s="3" r="A14">
        <v>736</v>
      </c>
    </row>
    <row spans="1:4" r="15">
      <c t="s" s="4" r="A15">
        <v>40</v>
      </c>
      <c t="n" s="7" r="B15">
        <v>2.3</v>
      </c>
      <c t="n" s="7" r="C15">
        <v>1.8</v>
      </c>
      <c t="n" s="7" r="D15">
        <v>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8</v>
      </c>
      <c t="s" s="2" r="B1">
        <v>317</v>
      </c>
      <c t="s" s="2" r="J1">
        <v>1</v>
      </c>
    </row>
    <row spans="1:12" r="2">
      <c t="s" s="2" r="B2">
        <v>2</v>
      </c>
      <c t="s" s="2" r="C2">
        <v>318</v>
      </c>
      <c t="s" s="2" r="D2">
        <v>319</v>
      </c>
      <c t="s" s="2" r="E2">
        <v>320</v>
      </c>
      <c t="s" s="2" r="F2">
        <v>32</v>
      </c>
      <c t="s" s="2" r="G2">
        <v>321</v>
      </c>
      <c t="s" s="2" r="H2">
        <v>322</v>
      </c>
      <c t="s" s="2" r="I2">
        <v>323</v>
      </c>
      <c t="s" s="2" r="J2">
        <v>2</v>
      </c>
      <c t="s" s="2" r="K2">
        <v>32</v>
      </c>
      <c t="s" s="2" r="L2">
        <v>74</v>
      </c>
    </row>
    <row spans="1:12" r="3">
      <c t="s" s="3" r="A3">
        <v>207</v>
      </c>
    </row>
    <row spans="1:12" r="4">
      <c t="s" s="4" r="A4">
        <v>726</v>
      </c>
      <c t="n" s="7" r="B4">
        <v>328.8</v>
      </c>
      <c t="n" s="7" r="C4">
        <v>317.1</v>
      </c>
      <c t="n" s="7" r="D4">
        <v>296.2</v>
      </c>
      <c t="n" s="7" r="E4">
        <v>303.5</v>
      </c>
      <c t="n" s="7" r="F4">
        <v>303.3</v>
      </c>
      <c t="n" s="7" r="G4">
        <v>292.3</v>
      </c>
      <c t="n" s="6" r="H4">
        <v>287</v>
      </c>
      <c t="n" s="7" r="I4">
        <v>255.7</v>
      </c>
      <c t="n" s="7" r="J4">
        <v>1245.6</v>
      </c>
      <c t="n" s="7" r="K4">
        <v>1138.3</v>
      </c>
      <c t="n" s="7" r="L4">
        <v>975.9</v>
      </c>
    </row>
    <row spans="1:12" r="5">
      <c t="s" s="4" r="A5">
        <v>78</v>
      </c>
      <c t="n" s="8" r="B5">
        <v>174.8</v>
      </c>
      <c t="n" s="8" r="C5">
        <v>172.1</v>
      </c>
      <c t="n" s="8" r="D5">
        <v>169.3</v>
      </c>
      <c t="n" s="8" r="E5">
        <v>168.1</v>
      </c>
      <c t="n" s="5" r="F5">
        <v>171</v>
      </c>
      <c t="n" s="8" r="G5">
        <v>153.6</v>
      </c>
      <c t="n" s="8" r="H5">
        <v>148.6</v>
      </c>
      <c t="n" s="8" r="I5">
        <v>138.3</v>
      </c>
      <c t="n" s="8" r="J5">
        <v>684.3</v>
      </c>
      <c t="n" s="8" r="K5">
        <v>611.5</v>
      </c>
      <c t="n" s="8" r="L5">
        <v>557.2</v>
      </c>
    </row>
    <row spans="1:12" r="6">
      <c t="s" s="4" r="A6">
        <v>92</v>
      </c>
      <c t="n" s="7" r="B6">
        <v>25.3</v>
      </c>
      <c t="n" s="7" r="C6">
        <v>14.7</v>
      </c>
      <c t="n" s="7" r="D6">
        <v>24.9</v>
      </c>
      <c t="n" s="7" r="E6">
        <v>19.7</v>
      </c>
      <c t="n" s="7" r="F6">
        <v>32.8</v>
      </c>
      <c t="n" s="7" r="G6">
        <v>-4.3</v>
      </c>
      <c t="n" s="7" r="H6">
        <v>-6.8</v>
      </c>
      <c t="n" s="7" r="I6">
        <v>1.4</v>
      </c>
      <c t="n" s="7" r="J6">
        <v>84.59999999999999</v>
      </c>
      <c t="n" s="7" r="K6">
        <v>23.1</v>
      </c>
      <c t="n" s="7" r="L6">
        <v>43.7</v>
      </c>
    </row>
    <row spans="1:12" r="7">
      <c t="s" s="4" r="A7">
        <v>353</v>
      </c>
      <c t="n" s="9" r="B7">
        <v>0.27</v>
      </c>
      <c t="n" s="9" r="C7">
        <v>0.16</v>
      </c>
      <c t="n" s="9" r="D7">
        <v>0.26</v>
      </c>
      <c t="n" s="9" r="E7">
        <v>0.21</v>
      </c>
      <c t="n" s="9" r="F7">
        <v>0.35</v>
      </c>
      <c t="n" s="9" r="G7">
        <v>-0.05</v>
      </c>
      <c t="n" s="9" r="H7">
        <v>-0.07000000000000001</v>
      </c>
      <c t="n" s="9" r="I7">
        <v>0.02</v>
      </c>
      <c t="n" s="9" r="J7">
        <v>0.9</v>
      </c>
      <c t="n" s="9" r="K7">
        <v>0.25</v>
      </c>
      <c t="n" s="9" r="L7">
        <v>0.49</v>
      </c>
    </row>
    <row spans="1:12" r="8">
      <c t="s" s="4" r="A8">
        <v>357</v>
      </c>
      <c t="n" s="9" r="B8">
        <v>0.26</v>
      </c>
      <c t="n" s="9" r="C8">
        <v>0.15</v>
      </c>
      <c t="n" s="9" r="D8">
        <v>0.26</v>
      </c>
      <c t="n" s="9" r="E8">
        <v>0.21</v>
      </c>
      <c t="n" s="9" r="F8">
        <v>0.34</v>
      </c>
      <c t="n" s="9" r="G8">
        <v>-0.05</v>
      </c>
      <c t="n" s="9" r="H8">
        <v>-0.07000000000000001</v>
      </c>
      <c t="n" s="9" r="I8">
        <v>0.02</v>
      </c>
      <c t="n" s="9" r="J8">
        <v>0.88</v>
      </c>
      <c t="n" s="9" r="K8">
        <v>0.24</v>
      </c>
      <c t="n" s="9" r="L8">
        <v>0.4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739</v>
      </c>
      <c t="s" s="2" r="B1">
        <v>740</v>
      </c>
    </row>
    <row spans="1:2" r="2">
      <c t="s" s="3" r="A2">
        <v>741</v>
      </c>
    </row>
    <row spans="1:2" r="3">
      <c t="s" s="4" r="A3">
        <v>742</v>
      </c>
      <c t="n" s="9" r="B3">
        <v>9.039999999999999</v>
      </c>
    </row>
    <row spans="1:2" r="4">
      <c t="s" s="4" r="A4">
        <v>743</v>
      </c>
      <c t="n" s="11" r="B4">
        <v>0.0771</v>
      </c>
    </row>
    <row spans="1:2" r="5">
      <c t="s" s="4" r="A5">
        <v>744</v>
      </c>
      <c t="n" s="7" r="B5">
        <v>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2</v>
      </c>
      <c t="s" s="2" r="D2">
        <v>74</v>
      </c>
    </row>
    <row spans="1:4" r="3">
      <c t="s" s="3" r="A3">
        <v>746</v>
      </c>
    </row>
    <row spans="1:4" r="4">
      <c t="s" s="4" r="A4">
        <v>747</v>
      </c>
      <c t="n" s="7" r="B4">
        <v>218.9</v>
      </c>
      <c t="n" s="7" r="C4">
        <v>210.1</v>
      </c>
      <c t="n" s="7" r="D4">
        <v>196.1</v>
      </c>
    </row>
    <row spans="1:4" r="5">
      <c t="s" s="4" r="A5">
        <v>748</v>
      </c>
      <c t="n" s="8" r="B5">
        <v>13.3</v>
      </c>
      <c t="n" s="8" r="C5">
        <v>17.6</v>
      </c>
      <c t="n" s="8" r="D5">
        <v>18.8</v>
      </c>
    </row>
    <row spans="1:4" r="6">
      <c t="s" s="4" r="A6">
        <v>749</v>
      </c>
      <c t="n" s="8" r="B6">
        <v>18.4</v>
      </c>
      <c t="n" s="8" r="C6">
        <v>-8.800000000000001</v>
      </c>
      <c t="n" s="8" r="D6">
        <v>-4.8</v>
      </c>
    </row>
    <row spans="1:4" r="7">
      <c t="s" s="4" r="A7">
        <v>750</v>
      </c>
      <c t="n" s="5" r="B7">
        <v>0</v>
      </c>
      <c t="n" s="5" r="C7">
        <v>0</v>
      </c>
      <c t="n" s="5" r="D7">
        <v>0</v>
      </c>
    </row>
    <row spans="1:4" r="8">
      <c t="s" s="4" r="A8">
        <v>751</v>
      </c>
      <c t="n" s="7" r="B8">
        <v>250.6</v>
      </c>
      <c t="n" s="7" r="C8">
        <v>218.9</v>
      </c>
      <c t="n" s="7" r="D8">
        <v>21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68</v>
      </c>
    </row>
    <row spans="1:2" r="4">
      <c t="s" s="4" r="A4">
        <v>36</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 of Cash </vt:lpstr>
      <vt:lpstr>Description of business and sum</vt:lpstr>
      <vt:lpstr>Acquisitions</vt:lpstr>
      <vt:lpstr>Inventories</vt:lpstr>
      <vt:lpstr>Property and Equipment</vt:lpstr>
      <vt:lpstr>Goodwill and Intangible Assets,</vt:lpstr>
      <vt:lpstr>Accrued Liabilities</vt:lpstr>
      <vt:lpstr>Income Taxes</vt:lpstr>
      <vt:lpstr>Credit Agreement</vt:lpstr>
      <vt:lpstr>Other Long-Term Liabilities</vt:lpstr>
      <vt:lpstr>Stock-Based Compensation</vt:lpstr>
      <vt:lpstr>Employee Benefit Plans</vt:lpstr>
      <vt:lpstr>Commitments and Contingencies</vt:lpstr>
      <vt:lpstr>Stock Repurchase Program</vt:lpstr>
      <vt:lpstr>Restructuring and Severance Cha</vt:lpstr>
      <vt:lpstr>Segment Information</vt:lpstr>
      <vt:lpstr>Unaudited Selected Quarterly Fi</vt:lpstr>
      <vt:lpstr>Subsequent Event</vt:lpstr>
      <vt:lpstr>VALUATION AND QUALIFYING ACCOUN</vt:lpstr>
      <vt:lpstr>Description of business and s25</vt:lpstr>
      <vt:lpstr>Description of business and s26</vt:lpstr>
      <vt:lpstr>Acquisitions (Tables)</vt:lpstr>
      <vt:lpstr>Inventories (Tables)</vt:lpstr>
      <vt:lpstr>Property and Equipment (Tables)</vt:lpstr>
      <vt:lpstr>Goodwill and Intangible Asset30</vt:lpstr>
      <vt:lpstr>Accrued Liabilities (Tables)</vt:lpstr>
      <vt:lpstr>Income Taxes (Tables)</vt:lpstr>
      <vt:lpstr>Credit Agreement (Tables)</vt:lpstr>
      <vt:lpstr>Other Long-Term Liabilities (Ta</vt:lpstr>
      <vt:lpstr>Stock-Based Compensation (Table</vt:lpstr>
      <vt:lpstr>Commitments and Contingencies (</vt:lpstr>
      <vt:lpstr>Restructuring and Severance C37</vt:lpstr>
      <vt:lpstr>Segment Information (Tables)</vt:lpstr>
      <vt:lpstr>Unaudited Selected Quarterly 39</vt:lpstr>
      <vt:lpstr>Description of business and s40</vt:lpstr>
      <vt:lpstr>Description of business and s41</vt:lpstr>
      <vt:lpstr>Description of business and s42</vt:lpstr>
      <vt:lpstr>Acquisitions (Detail)</vt:lpstr>
      <vt:lpstr>Inventories (Detail)</vt:lpstr>
      <vt:lpstr>Property and Equipment (Detail)</vt:lpstr>
      <vt:lpstr>Goodwill and Intangible Asset46</vt:lpstr>
      <vt:lpstr>Goodwill and Intangible Asset47</vt:lpstr>
      <vt:lpstr>Goodwill and Intangible Asset48</vt:lpstr>
      <vt:lpstr>Goodwill and Intangible Asset49</vt:lpstr>
      <vt:lpstr>Accrued Liabilities (Detail)</vt:lpstr>
      <vt:lpstr>Income Taxes - Pretax Income (L</vt:lpstr>
      <vt:lpstr>Income Taxes - Provision for In</vt:lpstr>
      <vt:lpstr>Income Taxes - Additional Infor</vt:lpstr>
      <vt:lpstr>Income Taxes - Reconciliation o</vt:lpstr>
      <vt:lpstr>Income Taxes - Components of De</vt:lpstr>
      <vt:lpstr>Income Taxes - Reconciliation56</vt:lpstr>
      <vt:lpstr>Credit Agreement (Detail)</vt:lpstr>
      <vt:lpstr>Other Long-Term Liabilities (De</vt:lpstr>
      <vt:lpstr>Stock-Based Compensation - Narr</vt:lpstr>
      <vt:lpstr>Stock-Based Compensation - Rest</vt:lpstr>
      <vt:lpstr>Stock-Based Compensation - Perf</vt:lpstr>
      <vt:lpstr>Stock-Based Compensation - Summ</vt:lpstr>
      <vt:lpstr>Stock-Based Compensation - Stoc</vt:lpstr>
      <vt:lpstr>Stock-Based Compensation - Awar</vt:lpstr>
      <vt:lpstr>Employee Benefit Plans (Details</vt:lpstr>
      <vt:lpstr>Stock Repurchase Program (Detai</vt:lpstr>
      <vt:lpstr>Commitments and Contingencies -</vt:lpstr>
      <vt:lpstr>Commitments and Contingencies68</vt:lpstr>
      <vt:lpstr>Restructuring and Severance C69</vt:lpstr>
      <vt:lpstr>Restructuring and Severance C70</vt:lpstr>
      <vt:lpstr>Segment Information - Net Sales</vt:lpstr>
      <vt:lpstr>Segment Information - Long Live</vt:lpstr>
      <vt:lpstr>Unaudited Selected Quarterly 73</vt:lpstr>
      <vt:lpstr>Subsequent Event (Details)</vt:lpstr>
      <vt:lpstr>VALUATION AND QUALIFYING ACCO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41:17Z</dcterms:created>
  <dcterms:modified xmlns:dcterms="http://purl.org/dc/terms/" xmlns:xsi="http://www.w3.org/2001/XMLSchema-instance" xsi:type="dcterms:W3CDTF">2015-11-12T06:41:17Z</dcterms:modified>
  <dc:title xmlns:dc="http://purl.org/dc/elements/1.1/">Untitled</dc:title>
  <dc:description xmlns:dc="http://purl.org/dc/elements/1.1/"/>
  <dc:subject xmlns:dc="http://purl.org/dc/elements/1.1/"/>
  <cp:keywords/>
  <cp:category/>
</cp:coreProperties>
</file>